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Accounting Changes"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Contingencies" sheetId="10" state="visible" r:id="rId10"/>
    <sheet xmlns:r="http://schemas.openxmlformats.org/officeDocument/2006/relationships" name="Revenues Revenues (Notes)" sheetId="11" state="visible" r:id="rId11"/>
    <sheet xmlns:r="http://schemas.openxmlformats.org/officeDocument/2006/relationships" name="Segment Data" sheetId="12" state="visible" r:id="rId12"/>
    <sheet xmlns:r="http://schemas.openxmlformats.org/officeDocument/2006/relationships" name="Benefit Plans" sheetId="13" state="visible" r:id="rId13"/>
    <sheet xmlns:r="http://schemas.openxmlformats.org/officeDocument/2006/relationships" name="Acquisition" sheetId="14" state="visible" r:id="rId14"/>
    <sheet xmlns:r="http://schemas.openxmlformats.org/officeDocument/2006/relationships" name="Divestiture" sheetId="15" state="visible" r:id="rId15"/>
    <sheet xmlns:r="http://schemas.openxmlformats.org/officeDocument/2006/relationships" name="Business Restructuring Charges" sheetId="16" state="visible" r:id="rId16"/>
    <sheet xmlns:r="http://schemas.openxmlformats.org/officeDocument/2006/relationships" name="Intangible Assets" sheetId="17" state="visible" r:id="rId17"/>
    <sheet xmlns:r="http://schemas.openxmlformats.org/officeDocument/2006/relationships" name="Derivative Instruments and Hedg" sheetId="18" state="visible" r:id="rId18"/>
    <sheet xmlns:r="http://schemas.openxmlformats.org/officeDocument/2006/relationships" name="Financial Instruments and Fair " sheetId="19" state="visible" r:id="rId19"/>
    <sheet xmlns:r="http://schemas.openxmlformats.org/officeDocument/2006/relationships" name="Income Taxes" sheetId="20" state="visible" r:id="rId20"/>
    <sheet xmlns:r="http://schemas.openxmlformats.org/officeDocument/2006/relationships" name="Accounting Changes (Policies)" sheetId="21" state="visible" r:id="rId21"/>
    <sheet xmlns:r="http://schemas.openxmlformats.org/officeDocument/2006/relationships" name="Shareholders' Equity (Tables)"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Benefit Plans (Tables)" sheetId="25" state="visible" r:id="rId25"/>
    <sheet xmlns:r="http://schemas.openxmlformats.org/officeDocument/2006/relationships" name="Acquisition (Tables)" sheetId="26" state="visible" r:id="rId26"/>
    <sheet xmlns:r="http://schemas.openxmlformats.org/officeDocument/2006/relationships" name="Business Restructuring Charges " sheetId="27" state="visible" r:id="rId27"/>
    <sheet xmlns:r="http://schemas.openxmlformats.org/officeDocument/2006/relationships" name="Intangible Assets (Tables)" sheetId="28" state="visible" r:id="rId28"/>
    <sheet xmlns:r="http://schemas.openxmlformats.org/officeDocument/2006/relationships" name="Financial Instruments and Fai_2" sheetId="29" state="visible" r:id="rId29"/>
    <sheet xmlns:r="http://schemas.openxmlformats.org/officeDocument/2006/relationships" name="Shareholders' Equity - Changes " sheetId="30" state="visible" r:id="rId30"/>
    <sheet xmlns:r="http://schemas.openxmlformats.org/officeDocument/2006/relationships" name="Shareholders' Equity - Accumula" sheetId="31" state="visible" r:id="rId31"/>
    <sheet xmlns:r="http://schemas.openxmlformats.org/officeDocument/2006/relationships" name="Earnings Per Share - Weighted A" sheetId="32" state="visible" r:id="rId32"/>
    <sheet xmlns:r="http://schemas.openxmlformats.org/officeDocument/2006/relationships" name="Contingencies - Additional Info" sheetId="33" state="visible" r:id="rId33"/>
    <sheet xmlns:r="http://schemas.openxmlformats.org/officeDocument/2006/relationships" name="Revenues Revenues - Additional " sheetId="34" state="visible" r:id="rId34"/>
    <sheet xmlns:r="http://schemas.openxmlformats.org/officeDocument/2006/relationships" name="Segment Data - Additional Infor" sheetId="35" state="visible" r:id="rId35"/>
    <sheet xmlns:r="http://schemas.openxmlformats.org/officeDocument/2006/relationships" name="Segment Data - Revenues by Geog" sheetId="36" state="visible" r:id="rId36"/>
    <sheet xmlns:r="http://schemas.openxmlformats.org/officeDocument/2006/relationships" name="Segment Data - Financial Inform" sheetId="37" state="visible" r:id="rId37"/>
    <sheet xmlns:r="http://schemas.openxmlformats.org/officeDocument/2006/relationships" name="Benefit Plans - Net Pension and" sheetId="38" state="visible" r:id="rId38"/>
    <sheet xmlns:r="http://schemas.openxmlformats.org/officeDocument/2006/relationships" name="Acquisition - Additional Inform" sheetId="39" state="visible" r:id="rId39"/>
    <sheet xmlns:r="http://schemas.openxmlformats.org/officeDocument/2006/relationships" name="Acquisition - Summary of Pro Fo" sheetId="40" state="visible" r:id="rId40"/>
    <sheet xmlns:r="http://schemas.openxmlformats.org/officeDocument/2006/relationships" name="Divestiture - Additional Inform" sheetId="41" state="visible" r:id="rId41"/>
    <sheet xmlns:r="http://schemas.openxmlformats.org/officeDocument/2006/relationships" name="Business Restructuring Charge_2" sheetId="42" state="visible" r:id="rId42"/>
    <sheet xmlns:r="http://schemas.openxmlformats.org/officeDocument/2006/relationships" name="Intangible Assets - Components " sheetId="43" state="visible" r:id="rId43"/>
    <sheet xmlns:r="http://schemas.openxmlformats.org/officeDocument/2006/relationships" name="Intangible Assets - Additional " sheetId="44" state="visible" r:id="rId44"/>
    <sheet xmlns:r="http://schemas.openxmlformats.org/officeDocument/2006/relationships" name="Intangible Assets - Reconciliat" sheetId="45" state="visible" r:id="rId45"/>
    <sheet xmlns:r="http://schemas.openxmlformats.org/officeDocument/2006/relationships" name="Derivative Instruments and He_2"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Income Taxes - Additional Infor" sheetId="49" state="visible" r:id="rId49"/>
  </sheets>
  <definedNames/>
  <calcPr calcId="124519" fullCalcOnLoad="1"/>
</workbook>
</file>

<file path=xl/sharedStrings.xml><?xml version="1.0" encoding="utf-8"?>
<sst xmlns="http://schemas.openxmlformats.org/spreadsheetml/2006/main" uniqueCount="412">
  <si>
    <t>Document and Entity Information</t>
  </si>
  <si>
    <t>3 Months Ended</t>
  </si>
  <si>
    <t>Dec. 31, 2018shares</t>
  </si>
  <si>
    <t>Document And Entity Information [Abstract]</t>
  </si>
  <si>
    <t>Entity registrant name</t>
  </si>
  <si>
    <t>BECTON DICKINSON &amp; CO</t>
  </si>
  <si>
    <t>Trading symbol</t>
  </si>
  <si>
    <t>BDX</t>
  </si>
  <si>
    <t>Entity central index key</t>
  </si>
  <si>
    <t>Current fiscal year end date</t>
  </si>
  <si>
    <t>--09-30</t>
  </si>
  <si>
    <t>Entity filer category</t>
  </si>
  <si>
    <t>Large Accelerated Filer</t>
  </si>
  <si>
    <t>Document type</t>
  </si>
  <si>
    <t>10-Q</t>
  </si>
  <si>
    <t>Document period end date</t>
  </si>
  <si>
    <t>Dec. 31,
		2018</t>
  </si>
  <si>
    <t>Document fiscal year focus</t>
  </si>
  <si>
    <t>Document fiscal period focus</t>
  </si>
  <si>
    <t>Q1</t>
  </si>
  <si>
    <t>Amendment flag</t>
  </si>
  <si>
    <t>false</t>
  </si>
  <si>
    <t>Entity Small Business</t>
  </si>
  <si>
    <t>Entity Emerging Growth Company</t>
  </si>
  <si>
    <t>Entity common stock, shares outstanding (shares)</t>
  </si>
  <si>
    <t>Condensed Consolidated Balance Sheets - USD ($) $ in Millions</t>
  </si>
  <si>
    <t>Dec. 31, 2018</t>
  </si>
  <si>
    <t>Sep. 30, 2018</t>
  </si>
  <si>
    <t>Current Assets:</t>
  </si>
  <si>
    <t>Cash and equivalents</t>
  </si>
  <si>
    <t>Restricted cash</t>
  </si>
  <si>
    <t>Short-term investments</t>
  </si>
  <si>
    <t>Trade receivables, net</t>
  </si>
  <si>
    <t>Inventories:</t>
  </si>
  <si>
    <t>Materials</t>
  </si>
  <si>
    <t>Work in process</t>
  </si>
  <si>
    <t>Finished products</t>
  </si>
  <si>
    <t>Inventories</t>
  </si>
  <si>
    <t>Assets held for sale</t>
  </si>
  <si>
    <t>Prepaid expenses and other</t>
  </si>
  <si>
    <t>Total Current Assets</t>
  </si>
  <si>
    <t>Property, Plant and Equipment</t>
  </si>
  <si>
    <t>Less allowances for depreciation and amortization</t>
  </si>
  <si>
    <t>Property, Plant and Equipment, Net</t>
  </si>
  <si>
    <t>Goodwill</t>
  </si>
  <si>
    <t>Customer Relationships, Net</t>
  </si>
  <si>
    <t>Developed Technology, Net</t>
  </si>
  <si>
    <t>Other Intangibles, Net</t>
  </si>
  <si>
    <t>Other Assets</t>
  </si>
  <si>
    <t>Total Assets</t>
  </si>
  <si>
    <t>Current Liabilities:</t>
  </si>
  <si>
    <t>Short-term debt</t>
  </si>
  <si>
    <t>Payables and accrued expenses</t>
  </si>
  <si>
    <t>Total Current Liabilities</t>
  </si>
  <si>
    <t>Long-Term Debt</t>
  </si>
  <si>
    <t>Long-Term Employee Benefit Obligations</t>
  </si>
  <si>
    <t>Deferred Income Taxes and Other</t>
  </si>
  <si>
    <t>Commitments and Contingencies</t>
  </si>
  <si>
    <t xml:space="preserve"> </t>
  </si>
  <si>
    <t>Shareholders’ Equity</t>
  </si>
  <si>
    <t>Preferred stock</t>
  </si>
  <si>
    <t>Common stock</t>
  </si>
  <si>
    <t>Capital in excess of par value</t>
  </si>
  <si>
    <t>Retained earnings</t>
  </si>
  <si>
    <t>Deferred compensation</t>
  </si>
  <si>
    <t>Common stock in treasury - at cost</t>
  </si>
  <si>
    <t>Accumulated other comprehensive loss</t>
  </si>
  <si>
    <t>Total Shareholders’ Equity</t>
  </si>
  <si>
    <t>Total Liabilities and Shareholders’ Equity</t>
  </si>
  <si>
    <t>Condensed Consolidated Statements of Income - USD ($) $ in Millions</t>
  </si>
  <si>
    <t>Dec. 31, 2017</t>
  </si>
  <si>
    <t>Income Statement [Abstract]</t>
  </si>
  <si>
    <t>Revenues</t>
  </si>
  <si>
    <t>Cost of products sold</t>
  </si>
  <si>
    <t>Selling and administrative expense</t>
  </si>
  <si>
    <t>Research and development expense</t>
  </si>
  <si>
    <t>Acquisitions and other restructurings</t>
  </si>
  <si>
    <t>Other operating income, net</t>
  </si>
  <si>
    <t>Total Operating Costs and Expenses</t>
  </si>
  <si>
    <t>Operating Income</t>
  </si>
  <si>
    <t>Interest expense</t>
  </si>
  <si>
    <t>Interest income</t>
  </si>
  <si>
    <t>Other income (expense), net</t>
  </si>
  <si>
    <t>Income Before Income Taxes</t>
  </si>
  <si>
    <t>Income tax provision</t>
  </si>
  <si>
    <t>Net Income (Loss)</t>
  </si>
  <si>
    <t>Preferred stock dividends</t>
  </si>
  <si>
    <t>Net income (loss) applicable to common shareholders</t>
  </si>
  <si>
    <t>Basic Earnings per Share (USD per share)</t>
  </si>
  <si>
    <t>Diluted Earnings per Share (USD per share)</t>
  </si>
  <si>
    <t>Dividends per Common Share (USD per share)</t>
  </si>
  <si>
    <t>Condensed Consolidated Statements of Comprehensive Income - USD ($) $ in Millions</t>
  </si>
  <si>
    <t>Statement of Comprehensive Income [Abstract]</t>
  </si>
  <si>
    <t>Other Comprehensive (Loss) Income, Net of Tax</t>
  </si>
  <si>
    <t>Foreign currency translation adjustments</t>
  </si>
  <si>
    <t>Defined benefit pension and postretirement plans</t>
  </si>
  <si>
    <t>Cash flow hedges</t>
  </si>
  <si>
    <t>Other Comprehensive Loss, Net of Tax</t>
  </si>
  <si>
    <t>Comprehensive Income (Loss)</t>
  </si>
  <si>
    <t>Condensed Consolidated Statements of Cash Flows - USD ($) $ in Millions</t>
  </si>
  <si>
    <t>Operating Activities</t>
  </si>
  <si>
    <t>Net income (loss)</t>
  </si>
  <si>
    <t>Adjustments to net income (loss) to derive net cash provided by operating activities:</t>
  </si>
  <si>
    <t>Depreciation and amortization</t>
  </si>
  <si>
    <t>Share-based compensation</t>
  </si>
  <si>
    <t>Deferred income taxes</t>
  </si>
  <si>
    <t>Change in operating assets and liabilities</t>
  </si>
  <si>
    <t>Pension obligation</t>
  </si>
  <si>
    <t>Excess tax benefits from payments under share-based compensation plans</t>
  </si>
  <si>
    <t>Gain on sale of business</t>
  </si>
  <si>
    <t>Other, net</t>
  </si>
  <si>
    <t>Net Cash Provided by Operating Activities</t>
  </si>
  <si>
    <t>Investing Activities</t>
  </si>
  <si>
    <t>Capital expenditures</t>
  </si>
  <si>
    <t>Proceeds from (purchases of) sale of investments, net</t>
  </si>
  <si>
    <t>Acquisitions of businesses, net of cash acquired</t>
  </si>
  <si>
    <t>Proceeds from divestitures, net</t>
  </si>
  <si>
    <t>Net Cash Provided by (Used for) Investing Activities</t>
  </si>
  <si>
    <t>Financing Activities</t>
  </si>
  <si>
    <t>Change in credit facility borrowings</t>
  </si>
  <si>
    <t>Proceeds from long-term debt and term loans</t>
  </si>
  <si>
    <t>Payments of debt and term loans</t>
  </si>
  <si>
    <t>Dividends paid</t>
  </si>
  <si>
    <t>Net Cash (Used for) Provided by Financing Activities</t>
  </si>
  <si>
    <t>Effect of exchange rate changes on cash and equivalents and restricted cash</t>
  </si>
  <si>
    <t>Net decrease in cash and equivalents and restricted cash</t>
  </si>
  <si>
    <t>Opening Cash and Equivalents and Restricted Cash</t>
  </si>
  <si>
    <t>Closing Cash and Equivalents and Restricted Cash</t>
  </si>
  <si>
    <t>Non-Cash Investing Activities</t>
  </si>
  <si>
    <t>Fair value of the Company’s issued shares</t>
  </si>
  <si>
    <t>Non-cash consideration-fair value of equity awards issued</t>
  </si>
  <si>
    <t>Basis of Presentation</t>
  </si>
  <si>
    <t>Organization, Consolidation and Presentation of Financial Statements [Abstract]</t>
  </si>
  <si>
    <t>Basis of Presentation The accompanying unaudited condensed consolidated financial statements have been prepared in accordance with the instructions to Form 10-Q and, in the opinion of the management of Becton, Dickinson and Company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18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Accounting Changes New Accounting Principles Adopted On October 1, 2018, the Company adopted Accounting Standards Codification Topic 606, "Revenue from Contracts with Customers" ("ASC 606") using the modified retrospective method. Under ASC 606, revenue is recognized upon the transfer of control of goods or services to customers and reflects the amount of consideration to which a reporting entity expects to be entitled in exchange for those goods or services. The Company assessed the impact of this new standard on its consolidated financial statements based upon a review of contracts that were not completed as of October 1, 2018. Amounts presented in the Company's financial statements for the prior-year periods have not been revised and are reflective of the revenue recognition requirements which were in effect for those periods. This accounting standard adoption, which is further discussed in Note 6, did not materially impact any line items of the Company's consolidated income statement and balance sheet. On October 1, 2018, the Company retrospectively adopt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Upon the Company's adoption of the accounting standard update, which did not have a material impact on its consolidated financial statements, all components of the Company’s net periodic pension and postretirement benefit costs, aside from service cost, are recorded to Other income (expense), net on its consolidated income statements, for all periods presented. Revisions of prior-year period amounts were estimated based upon previously disclosed amounts. On October 1, 2018, the Company adopted an accounting standard update which requires that the income tax effects of intercompany sales or transfers of assets, except those involving inventory, be recognized in the income statement as income tax expense (or benefit) in the period that the sale or transfer occurs. The Company adopted this accounting standard update, which did not have a material impact on its consolidated financial statements, using the modified retrospective method. New Accounting Principle Not Yet Adopted In February 2016, the FASB issued a new lease accounting standard which requires lessees to recognize lease assets and lease liabilities on the balance sheet. The new standard also requires expanded disclosures regarding leasing arrangements. The Company will adopt the standard on October 1, 2019 and has commenced its initial assessment of the impact on its consolidated financial statements.</t>
  </si>
  <si>
    <t>Shareholders' Equity</t>
  </si>
  <si>
    <t>Stockholders' Equity Note [Abstract]</t>
  </si>
  <si>
    <t xml:space="preserve">Shareholders' Equity Changes in certain components of shareholders' equity for the three months ended December 31 were as follows: Common Stock Issued at Par Value Capital in Excess of Par Value Retained Earnings Deferred Compensation Treasury Stock (Millions of dollars) Shares (in thousands) Amount Balance at September 30, 2018 $ 347 $ 16,179 $ 12,596 $ 22 (78,463 ) $ (6,243 ) Net income — — 599 — — — Common dividends ($0.77 per share) — — (207 ) — — — Preferred dividends — — (38 ) — — — Common stock issued for share-based compensation and other plans, net — (97 ) — 2 851 9 Share-based compensation — 92 — — — — Common stock held in trusts, net (a) — — — — (12 ) — Effect of changes in accounting principles (see Note 2) — — 68 — — — Balance at December 31, 2018 $ 347 $ 16,174 $ 13,018 $ 24 (77,624 ) $ (6,235 ) Common Stock Issued at Par Value Capital in Excess of Par Value Retained Earnings Deferred Compensation Treasury Stock (Millions of dollars) Shares (in thousands) Amount Balance at September 30, 2017 $ 347 $ 9,619 $ 13,111 $ 19 (118,745 ) $ (8,427 ) Net loss — — (136 ) — — — Common dividends ($0.75 per share) — — (172 ) — — — Preferred dividends — — (38 ) — — — Common stock issued for acquisition — 6,487 — — 37,306 2,121 Common stock issued for share-based compensation and other plans, net — (51 ) — — 1,021 (37 ) Share-based compensation — 142 — — — — Common stock held in trusts, net (a) — — — — (27 ) — Balance at December 31, 2017 $ 347 $ 16,197 $ 12,765 $ 19 (80,445 ) $ (6,343 ) (a) Common stock held in trusts represents rabbi trusts in connection with deferred compensation under the Company’s employee salary and bonus deferral plan and directors’ deferral plan. The components and changes of Accumulated other comprehensive income (loss) for the three months ended December 31 were as follows: (Millions of dollars) Total Foreign Currency Translation Benefit Plans Cash Flow Hedges Balance at September 30, 2018 $ (1,909 ) $ (1,162 ) $ (729 ) $ (17 ) Other comprehensive (loss) income before reclassifications, net of taxes (32 ) (35 ) 3 (1 ) Amounts reclassified into income, net of taxes 14 — 13 1 Balance at December 31, 2018 $ (1,927 ) $ (1,197 ) $ (714 ) $ (16 ) (Millions of dollars) Total Foreign Currency Translation Benefit Plans Cash Flow Hedges Balance at September 30, 2017 $ (1,723 ) $ (1,001 ) $ (703 ) $ (18 ) Other comprehensive loss before reclassifications, net of taxes (36 ) (36 ) — — Amounts reclassified into income, net of taxes 18 — 17 1 Balance at December 31, 2017 $ (1,740 ) $ (1,037 ) $ (686 ) $ (17 ) The amount of foreign currency translation recognized in other comprehensive income during the three months ended December 31, 2018 and 2017 included net gains (losses) relating to net investment hedges, as further discussed in Note 13 . </t>
  </si>
  <si>
    <t>Earnings Per Share</t>
  </si>
  <si>
    <t>Earnings Per Share [Abstract]</t>
  </si>
  <si>
    <t>Earnings per Share</t>
  </si>
  <si>
    <t>Earnings per Share The weighted average common shares used in the computations of basic and diluted earnings per share (shares in thousands) were as follows: Three Months Ended 2018 2017 Average common shares outstanding 269,035 230,038 Dilutive share equivalents from share-based plans 5,221 — Average common and common equivalent shares outstanding – assuming dilution 274,256 230,038 Share equivalents excluded from the diluted shares outstanding calculation because the result would have been antidilutive: Mandatory convertible preferred stock 11,685 11,685 Share-based plans — 3,966</t>
  </si>
  <si>
    <t>Contingencies</t>
  </si>
  <si>
    <t>Commitments and Contingencies Disclosure [Abstract]</t>
  </si>
  <si>
    <t>Contingencies Given the uncertain nature of litigation generally, the Company is not able, in all cases, to estimate the amount or range of loss that could result from an unfavorable outcome of the litigation to which the Company is a party. In accordance with U.S. GAAP,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The Company believes that certain settlements and judgments, as well as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December 31, 2018 , the Company is defending approximately 4,445 product liability claims involving the Company’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rials are scheduled throughout 2019 in various state and/or federal courts. The Company expects additional trials of Hernia Product Claims to take place over the next 12 months. In August 2018, a new hernia multi-district litigation (“MDL”) was ordered to be established in the Southern District of Ohio.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December 31, 2018 , the Company is defending approximately 1,098 product liability claims involving the Company’s line of pelvic mesh devices. The majority of those claims are currently pending in either the federal MDL in the United States District Court for the Southern District of West Virginia, or a coordinated proceeding in New Jersey State Court, but claims are also pending in other state and/or federal court jurisdictions. In addition, those claims include putative class actions filed in the United States. Not included in the figures above are approximately 1,026 filed and unfiled claims that have been asserted or threatened against the Company but lack sufficient information to determine whether a pelvic mesh device of the Company is actually at issue. The claims identified above also include products manufactured by both the Company and two subsidiaries of Medtronic plc (as successor in interest to Covidien plc) (“Medtronic”), each a supplier of the Company. Medtronic has an obligation to defend and indemnify the Company with respect to any product defect liability relating to products its subsidiaries had manufactured. As described below, in July 2015 the Company reached an agreement with Medtronic (which was amended in June 2017) regarding certain aspects of Medtronic’s indemnification obligation.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December 31, 2018 , the Company has reached agreements or agreements in principle with various plaintiffs’ law firms to settle their respective inventories of cases totaling approximately 15,156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Starting in 2014 in the MDL, the court entered certain pre-trial orders requiring trial work up and remand of a significant number of Women’s Health Product Claims, including an order entered in the MDL on January 30, 2018, that requires the work up and remand of all remaining unsettled cases (the “WHP Pre-Trial Orders”). The WHP Pre-Trial Orders may result in material additional costs or trial verdicts in future periods in defending Women’s Health Product Claims. Trials are anticipated throughout 2019 in state courts. A trial in the New Jersey coordinated proceeding began in March 2018, and in April 2018 a jury entered a verdict against the Company in the total amount of $68 million ( $33 million compensatory; $35 million punitive). The Company is in the process of appealing that verdict. The Company expects additional trials of Women’s Health Product Claims to take place over the next 12 months, which may potentially include consolidated trials. In July 2015, as part of the agreement with Medtronic noted above, Medtronic agreed to take responsibility for pursuing settlement of certain of the Women’s Health Product Claims that relate to products distributed by the Company under supply agreements with Medtronic, and the Company has paid Medtronic $121 million towards these potential settlements. In June 2017, the Company amended the agreement with Medtronic to transfer responsibility for settlement of additional Women’s Health Product Claims to Medtronic on terms similar to the July 2015 agreement, including with respect to the obligation to make payments to Medtronic towards these potential settlements. The Company also may, in its sole discretion, transfer responsibility for settlement of additional Women’s Health Product Claims to Medtronic on similar terms. The agreements do not resolve the dispute between the Company and Medtronic with respect to Women’s Health Product Claims that do not settle, if any.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December 31, 2018 , the Company is defending approximately 5,665 product liability claims involving the Company’s line of inferior vena cava filters (collectively, the “Filter Product Claims”). The majority of those claims are currently pending in an MDL in the United States District Court for the District of Arizona, but claims are also pending in other state and/or federal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rials are scheduled throughout 2019 in the MDL and state courts. On March 30, 2018, a jury in the first MDL trial found the Company liable for negligent failure to warn and entered a verdict in favor of plaintiffs. The jury found the Company was not liable for (a) strict liability design defect; (b) strict liability failure to warn; and (c) negligent design. The Company has appealed that verdict. On June 1, 2018, a jury in the second MDL trial unanimously found in favor of the Company on all claims. On August 17, 2018, the Court entered summary judgment in favor of the Company on all claims in the third MDL trial. On October 5, 2018, a jury in the fourth MDL trial unanimously found in favor of the Company on all claims.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January 2017, the Company reached an agreement to resolve litigation filed in the Southern District of New York by its insurance carriers in connection with Women’s Health Product Claims and Filter Product Claims. The agreement requires the insurance carriers to reimburse the Company for certain future costs incurred in connection with Filter Product Claims up to an agreed amount. For certain product liability claims or lawsuits, the Company does not maintain or has limited remaining insurance coverage. Other Legal Matters 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Although the Company has had, and continues to have, discussions with the State Attorneys General with respect to overall potential resolution of this matter, there can be no assurance that a resolution will be reached or what the terms of any such resolution may be. In November 2015, the Department of Defense Inspector General issued an investigative subpoena to the Company. The Department of Health and Human Services is also participating in this investigation. The subpoena seeks documents related to the Company’s sales and marketing of certain filter products, drug coated balloon catheters, and peripheral arterial disease detection products. In July 2017, a separate civil investigative demand was served by the Department of Justice seeking documents and information relating to an investigation into possible violations of the False Claims Act in connection with the sales and marketing of FloChec ® and QuantaFlo TM devices. The Company is cooperating with these requests. Since it is not feasible to predict the outcome of these matters, the Company cannot give any assurances that the resolution of these matters will not have a material adverse effect on the Company’s business, results of operations, financial condition and/or liquidity.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Reserves Accruals for the Company's product liability claims which are specifically discussed above, as well as the related legal defense costs, amounted to approximately $1.7 billion and $2.0 billion at December 31, 2018 and September 30, 2018 , respectively. As of December 31, 2018 and September 30, 2018 , the Company had $97 million and $94 million , respectively, in qualified settlement funds (“QSFs”), subject to certain settlement conditions, for certain product liability matters. Payments to QSFs are recorded as a component of Restricted cash . The Company's expected recoveries related to product liability claims and related legal defense costs were approximately $164 million and $343 million at December 31, 2018 and September 30, 2018 , respectively. A substantial amount of these expected recoveries at December 31, 2018 and September 30, 2018 related to the Company’s agreements with Medtronic related to certain Women’s Health Product Claims. During the three months ended December 31, 2018 , Medtronic provided the Company with releases from liability for certain claims that were the subject of the agreement discussed further above. Accordingly, adjustments to reduce accruals for the Company's product liability claims, as well as the balance recorded for expected recoveries related to product liability claims, were recorded during the three months ended December 31, 2018 . The terms of the Company’s agreements with Medtronic are substantially consistent with the assumptions underlying, and the manner in which, the Company has recorded expected recoveries related to the indemnification obligation. The expected recoveries at December 31, 2018 related to the indemnification obligation are not in dispute with respect to claims that Medtronic settles pursuant to the agreements. As described above, the agreements do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t>
  </si>
  <si>
    <t>Revenues Revenues (Notes)</t>
  </si>
  <si>
    <t>Revenue from Contract with Customer [Abstract]</t>
  </si>
  <si>
    <t>Revenue</t>
  </si>
  <si>
    <t>Revenues As previously discussed in Note 2 , the Company adopted ASC 606 using the modified retrospective method.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estimate of probable credit losses relating to trade receivables is determined based on historical experience and other specific account data. Amounts are written off against the allowances for doubtful accounts when the Company determines that a customer account is uncollectible. Such amounts are not material to the Company's consolidated financial results. The Company's gross revenues are subject to a variety of deductions which are recorded in the same period that the underlying revenues are recognized. Such variable consideration include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impact of other forms of variable consideration, including sales discounts and sales returns, is not material to the Company's revenues. The Company's agreements with customers within certain organizational units including Medication Management Solutions, Diagnostic Systems and Biosciences, contain multiple performance obligations including both products and certain services noted above. The transaction price for these agreements is allocated to each performance obligation based upon its relative standalone selling price. Standalone selling price is the amount at which the Company would sell a promised good or service separately to a customer. The Company generally estimates standalone selling prices using its list prices and a consideration of typical discounts offered to customers. Effects of Revenue Arrangements on Consolidated Balance Sheet Due to the nature of the majority of the Company's products and services, the Company typically does not incur costs to fulfill a contract in advance of providing the customer with goods or services. Contract assets associated with the costs to fulfill contracts for certain products in the Medication Management Solutions organizational unit are immaterial to the Company's consolidated balance sheets. The Company's costs to obtain contracts are comprised of sales commissions which are paid to the Company's employees or third party agents. The majority of the sales commissions incurred by the Company relate to revenue that is recognized over a period that is less than one year and as such, the Company has elected, under a practical expedient provided under ASC 606, to record the majority of its expense associated with sales commissions as it is incurred. Commissions relating to revenues recognized over a period longer than one year are recorded as assets which are amortized over the period over which the revenues underlying the commissions are recognized. Such commissions are immaterial to the Company's consolidated balance sheets. The Company records contract liabilities for unearned revenue that is allocable to performance obligations, such as extended warranty and software maintenance contracts, which are performed over time as discussed further above. These contract liabilities are immaterial to the Company's consolidated financial results. The Company's liability for product warranties provided under its agreements with customers is not material to its consolidated balance sheets. Remaining Performance Obligations The Company's obligations relative to service contracts, which are further discussed above, and pending installations of equipment, primarily in the Company's Medication Management Solutions unit, represent unsatisfied performance obligations of the Company. Within the Company's Medication Management Solutions, Diagnostic Systems and Biosciences units, some contracts also contain minimum purchase commitments of reagents or other consumables and the future sales of these consumables represent additional unsatisfied performance obligations of the Company. The revenues under existing and noncancellable contracts which are attributable to products and/or services that have not yet been installed or provided are estimated to be approximately $1.6 billion at December 31, 2018 and the Company expects to recognize the majority of this revenue over the next three years. The revenue attributable to the unsatisfied minimum purchase commitment-related performance obligations is estimated to be approximately $1.6 billion at December 31, 2018 and this revenue will be recognized over the customer relationship period, which usually encompasses the current agreement term and subsequent renewal terms. The Company has applied the practical expedient allowed under ASC 606 and has not included remaining performance obligations related to contracts with original expected durations of one year or less in the amount above. Disaggregation of Revenues A disaggregation of the Company's revenues by segment, organizational unit and geographic region is provided in Note 7 .</t>
  </si>
  <si>
    <t>Segment Data</t>
  </si>
  <si>
    <t>Segment Reporting [Abstract]</t>
  </si>
  <si>
    <t>Segment Data The Company's organizational structure is based upon three principal business segments: BD Medical (“Medical”), BD Life Sciences (“Life Sciences”) and BD Interventional ("Interventional").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segment operating income, which represents revenues reduced by product costs and operating expenses. Revenues by organizational unit and geographical areas for the three-month periods are detailed below. The Company has no material intersegment revenues. On December 29, 2017, the Company completed its acquisition of C.R. Bard, Inc. ("Bard"), which is further discussed in Note 9. Bard's operating results were included in the Company’s consolidated results of operations beginning on January 1, 2018 and as such, are not included in the financial results detailed below for the prior-year three-month period. Three Months Ended December 31, (Millions of dollars) 2018 2017 United States International Total United States International Total Medical Medication Delivery Solutions (a) $ 520 $ 438 $ 958 $ 370 $ 372 $ 742 Medication Management Solutions 506 118 624 471 116 587 Diabetes Care 145 129 274 146 132 277 Pharmaceutical Systems 68 212 280 54 192 245 Total segment revenues $ 1,239 $ 896 $ 2,135 $ 1,040 $ 811 $ 1,852 Life Sciences Preanalytical Systems $ 201 $ 192 $ 393 $ 184 $ 191 $ 375 Diagnostic Systems 175 207 382 167 214 381 Biosciences 108 173 281 108 181 289 Total segment revenues $ 484 $ 572 $ 1,056 $ 459 $ 586 $ 1,045 Interventional Surgery (a) $ 275 $ 73 $ 348 $ 152 $ 25 $ 177 Peripheral Intervention (a) 191 145 337 5 1 6 Urology and Critical Care 197 88 285 — — — Total segment revenues $ 664 $ 306 $ 970 $ 157 $ 26 $ 183 Total Company revenues $ 2,387 $ 1,773 $ 4,160 $ 1,657 $ 1,423 $ 3,080 (a) Prior-year amounts have been reclassified to reflect the movement of certain product offerings previously reported in the Medical segment and which have been reported in the Interventional segment effective January 1, 2018. Segment operating income for the three-month periods was as follows: Three Months Ended (Millions of dollars) 2018 2017 Income Before Income Taxes Medical (a) $ 665 $ 623 Life Sciences 305 316 Interventional (a) 209 82 Total Segment Operating Income 1,180 1,021 Acquisitions and other restructurings (91 ) (354 ) Net interest expense (183 ) (114 ) Other unallocated items (b) (192 ) (448 ) Income Before Income Taxes $ 714 $ 105 (a) Prior-year amounts have been reclassified to reflect the movement of certain product offerings previously reported in the Medical segment and which have been reported in the Interventional segment effective January 1, 2018. (b) Primarily comprised of foreign exchange, certain general and administrative expenses and share-based compensation expense. The amount for the three months ended December 31, 2018 additionally included the pre-tax gain recognized on the Company's sale of its Advanced Bioprocessing business, which is further discussed in Note 10.</t>
  </si>
  <si>
    <t>Benefit Plans</t>
  </si>
  <si>
    <t>Retirement Benefits [Abstract]</t>
  </si>
  <si>
    <t>Benefit Plans The Company has defined benefit pension plans covering certain employees in the United States and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Net pension cost included the following components for the three months ended December 31 : Three Months Ended (Millions of dollars) 2018 2017 Service cost $ 35 $ 30 Interest cost 28 18 Expected return on plan assets (47 ) (33 ) Amortization of prior service credit (3 ) (3 ) Amortization of loss 20 20 Net pension cost $ 32 $ 32 The amounts provided above for amortization of prior service credit and amortization of loss represent the reclassifications of prior service credits and net actuarial losses that were recognized in Accumulated other comprehensive income (loss) in prior periods. As further discussed in Note 2, upon adopting an accounting standard update on October 1, 2018, all components of the Company’s net periodic pension and postretirement benefit costs, aside from service cost, are recorded to Other income (expense), net on its consolidated statements of income, for all periods presented.</t>
  </si>
  <si>
    <t>Acquisition</t>
  </si>
  <si>
    <t>Business Combinations [Abstract]</t>
  </si>
  <si>
    <t>Acquisition Bard On December 29, 2017, the Company completed its acquisition of Bard. The operating activities of Bard from the acquisition date through December 31, 2017 were not material to the Company’s consolidated results of operations. As such, Bard's operating results were included in the Company’s consolidated results of operations beginning on January 1, 2018. During the three months ended December 31, 2018 , the Company finalized its allocation of the fair value of consideration transferred to the individual assets acquired and liabilities assumed in this acquisition and no material adjustments to the allocation were recognized during the period. Unaudited Pro Forma Information Revenues for the three months ended December 31, 2018 attributable to Bard were approximately $1 billion . The operating income of the acquired Bard operation is no longer specifically identifiable due to the progression of the Company's integration activities. The following table provides the pro forma results for the three months ended December 31, 2017 as if Bard had been acquired as of October 1, 2016. Three Months Ended (Millions of dollars, except per share data) 2017 Revenues $ 4,044 Net Loss $ (471 ) Diluted Loss per Share $ (1.76 ) The pro forma results above include the impact of the following adjustments, as necessary: additional amortization and depreciation expense relating to assets acquired; interest and other financing costs relating to the acquisition transaction; and the elimination of one-time or nonrecurring items. The one-time or nonrecurring items eliminated for the three months ended December 31, 2017 primarily represented transaction costs as well as certain Bard-related restructuring costs. In addition, amounts previously reported by Bard as revenues related to a royalty income stream have been reclassified to Other income (expense), net to conform to the Company's reporting classification. The pro forma results do not include any anticipated cost savings or other effects of the planned integration of Bard. Accordingly, the pro forma results above are not necessarily indicative of the results that would have been if the acquisition had occurred on the dates indicated, nor are the pro forma results indicative of results which may occur in the future.</t>
  </si>
  <si>
    <t>Divestiture</t>
  </si>
  <si>
    <t>Discontinued Operations and Disposal Groups [Abstract]</t>
  </si>
  <si>
    <t>Divestiture The Company completed the sale of its Life Sciences segment's Advanced Bioprocessing business in October 2018 pursuant to a definitive agreement that was signed in September 2018. Assets held for sale on the consolidated balance sheet at September 30, 2018 , subject to this agreement, were approximately $137 million . Liabilities held for sale under the agreement were immaterial. The Company recognized a pre-tax gain on the sale of approximately $335 million which was recorded as Other operating income, net . The historical financial results for the Advanced Bioprocessing business have not been classified as a discontinued operation.</t>
  </si>
  <si>
    <t>Business Restructuring Charges</t>
  </si>
  <si>
    <t>Restructuring and Related Activities [Abstract]</t>
  </si>
  <si>
    <t>Business Restructuring Charges The Company incurred restructuring costs during the three months ended December 31, 2018 , largely in connection with its acquisition of Bard, which were recorded as Acquisitions and other restructurings . Restructuring liability activity for the three months ended December 31, 2018 was as follows: (Millions of dollars) Employee Termination Other Total Bard CareFusion/Other Initiatives Bard (a) CareFusion/Other Initiatives Bard CareFusion/Other Initiatives Balance at September 30, 2018 $ 33 $ 23 $ — $ 4 $ 33 $ 27 Charged to expense 4 6 25 6 29 12 Cash payments (15 ) (8 ) — (7 ) (15 ) (15 ) Non-cash settlements — — (25 ) — (25 ) — Balance at December 31, 2018 $ 22 $ 21 — $ 3 $ 22 $ 24 (a) Largely represents the cost associated with certain pre-acquisition equity awards of Bard which were converted, to encourage post-acquisition employee retention, to BD equity awards with substantially the same terms and conditions as were applicable under such Bard awards immediately prior to the acquisition date.</t>
  </si>
  <si>
    <t>Intangible Assets</t>
  </si>
  <si>
    <t>Goodwill and Intangible Assets Disclosure [Abstract]</t>
  </si>
  <si>
    <t>Intangible Assets Intangible assets consisted of: December 31, 2018 September 30, 2018 (Millions of dollars) Gross Carrying Amount Accumulated Amortization Gross Carrying Amount Accumulated Amortization Amortized intangible assets Developed technology $ 13,958 $ 2,065 $ 13,966 $ 1,782 Customer relationships 4,585 942 4,584 861 Product rights 119 59 121 58 Trademarks 407 88 407 84 Patents and other 404 292 397 288 Amortized intangible assets $ 19,474 $ 3,445 $ 19,475 $ 3,073 Unamortized intangible assets Acquired in-process research and development $ 31 $ 37 Trademarks 2 2 Unamortized intangible assets $ 33 $ 39 Intangible amortization expense for the three months ended December 31, 2018 and 2017 was $378 million and $135 million , respectively. The increase in intangible amortization expense for the three months ended December 31, 2018 was attributable to assets acquired in the Bard transaction, which is further discussed in Note 9. The following is a reconciliation of goodwill by business segment: (Millions of dollars) Medical Life Sciences Interventional Total Goodwill as of September 30, 2018 $ 10,054 $ 775 $ 12,771 $ 23,600 Divestiture-related adjustments — 3 — 3 Purchase accounting adjustments (a) (16 ) — (70 ) (85 ) Currency translation (10 ) (2 ) — (12 ) Goodwill as of December 31, 2018 $ 10,028 $ 776 $ 12,701 $ 23,505 (a) The purchase accounting adjustments were primarily driven by adjustments to tax-related balances.</t>
  </si>
  <si>
    <t>Derivative Instruments and Hedging Activities</t>
  </si>
  <si>
    <t>Derivative Instruments and Hedging Activities Disclosure [Abstract]</t>
  </si>
  <si>
    <t>Derivative Instruments and Hedging Activities The Company uses derivative instruments to mitigate certain exposures. The Company does not enter into derivative financial instruments for trading or speculative purpos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recognized in Other income (expense), net , during the three months ended December 31, 2018 and 2017 were immaterial to the Company's consolidated financial results. The total notional amounts of the Company’s outstanding foreign exchange contracts as of December 31, 2018 and September 30, 2018 were $1.4 billion and $3.1 billion , respectively. In order to mitigate foreign currency exposure relating to its investments in certain foreign subsidiaries, the Company has designated $2.6 billion of Euro-denominated debt and $314 million of British Pound-denominated debt as net investment hedges. Accordingly, net gains or losses relating to this debt, which are attributable to changes in the foreign currencies to U.S. dollar spot exchange rates, are recorded as accumulated foreign currency translation in Other comprehensive income (loss) . The Company recorded net gains (losses) relating to its net investment hedges of $59 million and $(1) million , respectively, to Accumulated other comprehensive income (loss) during the three months ended December 31, 2018 and 2017 .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6 million , net of tax. The total notional amount of the Company’s outstanding interest rate swaps designated as fair value hedges was $1.2 billion at December 31, 2018 and September 30, 2018 . The outstanding swaps represent fixed-to-floating interest rate swap agreements the Company entered into to convert the interest payments on certain long-term notes from the fixed rate to a floating interest rate based on LIBOR. Changes in the fair value of the interest rate swaps offset changes in the fair value of the fixed rate debt. The amounts recorded during the three months ended December 31, 2018 and 2017 for changes in the fair value of these hedges were immaterial to the Company's consolidated financial results.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s outstanding commodity derivative forward contracts at December 31, 2018 were immaterial to the Company's consolidated financial results. The Company had no outstanding commodity derivative forward contracts at September 30, 2018 . Financial Statement Effects The fair values of derivative instruments outstanding at December 31, 2018 and September 30, 2018 were not material to the Company's consolidated balance sheets. The amounts reclassified from accumulated other comprehensive income relating to cash flow hedges during the three months ended December 31, 2018 and 2017 were not material to the Company's consolidated financial results.</t>
  </si>
  <si>
    <t>Financial Instruments and Fair Value Measurements</t>
  </si>
  <si>
    <t>Fair Value Disclosures [Abstract]</t>
  </si>
  <si>
    <t>Financial Instruments and Fair Value Measurements The following reconciles cash and equivalents and restricted cash reported within the Company's consolidated balance sheets at December 31, 2018 and September 30, 2018 to the total of these amounts shown on the Company's consolidated statements of cash flows: (Millions of dollars) December 31, 2018 September 30, 2018 Cash and equivalents $ 943 $ 1,140 Restricted cash 98 96 Cash and equivalents and restricted cash $ 1,042 $ 1,236 Cash equivalents consist of all highly liquid investments with a maturity of three months or less at time of purchase. Restricted cash consists of cash restricted from withdrawal and usage except for certain product liability matters. The Company’s cash and equivalents includes institutional money market accounts which permit daily redemption and the fair values of these investments are based upon the quoted prices in active markets provided by the holding financial institutions, which are considered Level 1 inputs in the fair value hierarchy. The fair value of these accounts was immaterial at December 31, 2018 and the fair value of these accounts at September 30, 2018 was $228 million . The Company’s remaining cash and equivalents, excluding restricted cash, were $943 million and $913 million at December 31, 2018 and September 30, 2018 , respectively. Short-term investments are held to their maturities and are carried at cost, which approximates fair value. The short-term investments consist of instruments with maturities greater than three months and less than one year . Long-term debt is recorded at amortized cost. The fair value of long-term debt is measured based upon quoted prices in active markets for similar instruments, which are considered Level 2 inputs in the fair value hierarchy. The fair value of long-term debt was $17.5 billion and $18.8 billion at December 31, 2018 and September 30, 2018 , respectively. The fair value of the current portion of long-term debt was $3.0 billion and $1.9 billion at December 31, 2018 and September 30, 2018 , respectively. All other instruments measured by the Company at fair value, including derivatives and contingent consideration liabilities, are immaterial to the Company's consolidated balance sheets.</t>
  </si>
  <si>
    <t>Income Taxes</t>
  </si>
  <si>
    <t>Income Tax Disclosure [Abstract]</t>
  </si>
  <si>
    <t>Income Taxes New U.S. tax legislation, which is commonly referred to as the Tax Cuts and Jobs Act (the "Act"), was enacted on December 22, 2017. Upon completing its accounting for the tax effects of the Act during the period ended December 31, 2018 , the Company recognized a charge of $43 million , which is reflected in the Company's consolidated statement of income within Income tax provision , to adjust its one-time transition tax liability for all of its foreign subsidiaries. The Company also recorded a charge during the three-month period ended December 31, 2018 of $7 million to Income tax provision to adjust the Company's reevaluation of the permanent reinvestment assertion regarding foreign earnings.</t>
  </si>
  <si>
    <t>Accounting Changes (Policies)</t>
  </si>
  <si>
    <t>Revenue Recognition, Policy</t>
  </si>
  <si>
    <t xml:space="preserve">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estimate of probable credit losses relating to trade receivables is determined based on historical experience and other specific account data. Amounts are written off against the allowances for doubtful accounts when the Company determines that a customer account is uncollectible. Such amounts are not material to the Company's consolidated financial results. The Company's gross revenues are subject to a variety of deductions which are recorded in the same period that the underlying revenues are recognized. Such variable consideration include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impact of other forms of variable consideration, including sales discounts and sales returns, is not material to the Company's revenues. The Company's agreements with customers within certain organizational units including Medication Management Solutions, Diagnostic Systems and Biosciences, contain multiple performance obligations including both products and certain services noted above. The transaction price for these agreements is allocated to each performance obligation based upon its relative standalone selling price. Standalone selling price is the amount at which the Company would sell a promised good or service separately to a customer. The Company generally estimates standalone selling prices using its list prices and a consideration of typical discounts offered to customers. </t>
  </si>
  <si>
    <t>New Accounting Principle Not Yet Adopted</t>
  </si>
  <si>
    <t>New Accounting Principles Adopted On October 1, 2018, the Company adopted Accounting Standards Codification Topic 606, "Revenue from Contracts with Customers" ("ASC 606") using the modified retrospective method. Under ASC 606, revenue is recognized upon the transfer of control of goods or services to customers and reflects the amount of consideration to which a reporting entity expects to be entitled in exchange for those goods or services. The Company assessed the impact of this new standard on its consolidated financial statements based upon a review of contracts that were not completed as of October 1, 2018. Amounts presented in the Company's financial statements for the prior-year periods have not been revised and are reflective of the revenue recognition requirements which were in effect for those periods. This accounting standard adoption, which is further discussed in Note 6, did not materially impact any line items of the Company's consolidated income statement and balance sheet. On October 1, 2018, the Company retrospectively adopt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Upon the Company's adoption of the accounting standard update, which did not have a material impact on its consolidated financial statements, all components of the Company’s net periodic pension and postretirement benefit costs, aside from service cost, are recorded to Other income (expense), net on its consolidated income statements, for all periods presented. Revisions of prior-year period amounts were estimated based upon previously disclosed amounts. On October 1, 2018, the Company adopted an accounting standard update which requires that the income tax effects of intercompany sales or transfers of assets, except those involving inventory, be recognized in the income statement as income tax expense (or benefit) in the period that the sale or transfer occurs. The Company adopted this accounting standard update, which did not have a material impact on its consolidated financial statements, using the modified retrospective method. New Accounting Principle Not Yet Adopted In February 2016, the FASB issued a new lease accounting standard which requires lessees to recognize lease assets and lease liabilities on the balance sheet. The new standard also requires expanded disclosures regarding leasing arrangements. The Company will adopt the standard on October 1, 2019 and has commenced its initial assessment of the impact on its consolidated financial statements.</t>
  </si>
  <si>
    <t>Given the uncertain nature of litigation generally, the Company is not able, in all cases, to estimate the amount or range of loss that could result from an unfavorable outcome of the litigation to which the Company is a party. In accordance with U.S. GAAP,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Derivatives</t>
  </si>
  <si>
    <t xml:space="preserve">The Company uses derivative instruments to mitigate certain exposures. The Company does not enter into derivative financial instruments for trading or speculative purposes. The effects these derivative instruments and hedged items have on financial position, financial performance, and cash flows are provided below.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Hedges of the transactional foreign exchange exposures resulting primarily from intercompany payables and receivables are undesignated hedges. </t>
  </si>
  <si>
    <t>Fair Value of Financial Instruments</t>
  </si>
  <si>
    <t>The Company’s cash and equivalents includes institutional money market accounts which permit daily redemption and the fair values of these investments are based upon the quoted prices in active markets provided by the holding financial institutions, which are considered Level 1 inputs in the fair value hierarchy. The fair value of these accounts was immaterial at December 31, 2018 and the fair value of these accounts at September 30, 2018 was $228 million . The Company’s remaining cash and equivalents, excluding restricted cash, were $943 million and $913 million at December 31, 2018 and September 30, 2018 , respectively. Short-term investments are held to their maturities and are carried at cost, which approximates fair value. The short-term investments consist of instruments with maturities greater than three months and less than one year . Long-term debt is recorded at amortized cost. The fair value of long-term debt is measured based upon quoted prices in active markets for similar instruments, which are considered Level 2 inputs in the fair value hierarchy. The fair value of long-term debt was $17.5 billion and $18.8 billion at December 31, 2018 and September 30, 2018 , respectively. The fair value of the current portion of long-term debt was $3.0 billion and $1.9 billion at December 31, 2018 and September 30, 2018 , respectively. All other instruments measured by the Company at fair value, including derivatives and contingent consideration liabilities, are immaterial to the Company's consolidated balance sheets.</t>
  </si>
  <si>
    <t>Shareholders' Equity (Tables)</t>
  </si>
  <si>
    <t>Schedule of Shareholders Equity</t>
  </si>
  <si>
    <t>Changes in certain components of shareholders' equity for the three months ended December 31 were as follows: Common Stock Issued at Par Value Capital in Excess of Par Value Retained Earnings Deferred Compensation Treasury Stock (Millions of dollars) Shares (in thousands) Amount Balance at September 30, 2018 $ 347 $ 16,179 $ 12,596 $ 22 (78,463 ) $ (6,243 ) Net income — — 599 — — — Common dividends ($0.77 per share) — — (207 ) — — — Preferred dividends — — (38 ) — — — Common stock issued for share-based compensation and other plans, net — (97 ) — 2 851 9 Share-based compensation — 92 — — — — Common stock held in trusts, net (a) — — — — (12 ) — Effect of changes in accounting principles (see Note 2) — — 68 — — — Balance at December 31, 2018 $ 347 $ 16,174 $ 13,018 $ 24 (77,624 ) $ (6,235 ) Common Stock Issued at Par Value Capital in Excess of Par Value Retained Earnings Deferred Compensation Treasury Stock (Millions of dollars) Shares (in thousands) Amount Balance at September 30, 2017 $ 347 $ 9,619 $ 13,111 $ 19 (118,745 ) $ (8,427 ) Net loss — — (136 ) — — — Common dividends ($0.75 per share) — — (172 ) — — — Preferred dividends — — (38 ) — — — Common stock issued for acquisition — 6,487 — — 37,306 2,121 Common stock issued for share-based compensation and other plans, net — (51 ) — — 1,021 (37 ) Share-based compensation — 142 — — — — Common stock held in trusts, net (a) — — — — (27 ) — Balance at December 31, 2017 $ 347 $ 16,197 $ 12,765 $ 19 (80,445 ) $ (6,343 ) (a) Common stock held in trusts represents rabbi trusts in connection with deferred compensation under the Company’s employee salary and bonus deferral plan and directors’ deferral plan.</t>
  </si>
  <si>
    <t>Schedule of Accumulated Other Comprehensive Income (Loss)</t>
  </si>
  <si>
    <t>The components and changes of Accumulated other comprehensive income (loss) for the three months ended December 31 were as follows: (Millions of dollars) Total Foreign Currency Translation Benefit Plans Cash Flow Hedges Balance at September 30, 2018 $ (1,909 ) $ (1,162 ) $ (729 ) $ (17 ) Other comprehensive (loss) income before reclassifications, net of taxes (32 ) (35 ) 3 (1 ) Amounts reclassified into income, net of taxes 14 — 13 1 Balance at December 31, 2018 $ (1,927 ) $ (1,197 ) $ (714 ) $ (16 ) (Millions of dollars) Total Foreign Currency Translation Benefit Plans Cash Flow Hedges Balance at September 30, 2017 $ (1,723 ) $ (1,001 ) $ (703 ) $ (18 ) Other comprehensive loss before reclassifications, net of taxes (36 ) (36 ) — — Amounts reclassified into income, net of taxes 18 — 17 1 Balance at December 31, 2017 $ (1,740 ) $ (1,037 ) $ (686 ) $ (17 )</t>
  </si>
  <si>
    <t>Earnings Per Share (Tables)</t>
  </si>
  <si>
    <t>Weighted Average Common Shares Used in Computations of Basic and Diluted Earnings Per Share</t>
  </si>
  <si>
    <t>The weighted average common shares used in the computations of basic and diluted earnings per share (shares in thousands) were as follows: Three Months Ended 2018 2017 Average common shares outstanding 269,035 230,038 Dilutive share equivalents from share-based plans 5,221 — Average common and common equivalent shares outstanding – assuming dilution 274,256 230,038 Share equivalents excluded from the diluted shares outstanding calculation because the result would have been antidilutive: Mandatory convertible preferred stock 11,685 11,685 Share-based plans — 3,966</t>
  </si>
  <si>
    <t>Segment Data (Tables)</t>
  </si>
  <si>
    <t>Revenue from External Customers by Geographic Area</t>
  </si>
  <si>
    <t>Revenues by organizational unit and geographical areas for the three-month periods are detailed below. The Company has no material intersegment revenues. On December 29, 2017, the Company completed its acquisition of C.R. Bard, Inc. ("Bard"), which is further discussed in Note 9. Bard's operating results were included in the Company’s consolidated results of operations beginning on January 1, 2018 and as such, are not included in the financial results detailed below for the prior-year three-month period. Three Months Ended December 31, (Millions of dollars) 2018 2017 United States International Total United States International Total Medical Medication Delivery Solutions (a) $ 520 $ 438 $ 958 $ 370 $ 372 $ 742 Medication Management Solutions 506 118 624 471 116 587 Diabetes Care 145 129 274 146 132 277 Pharmaceutical Systems 68 212 280 54 192 245 Total segment revenues $ 1,239 $ 896 $ 2,135 $ 1,040 $ 811 $ 1,852 Life Sciences Preanalytical Systems $ 201 $ 192 $ 393 $ 184 $ 191 $ 375 Diagnostic Systems 175 207 382 167 214 381 Biosciences 108 173 281 108 181 289 Total segment revenues $ 484 $ 572 $ 1,056 $ 459 $ 586 $ 1,045 Interventional Surgery (a) $ 275 $ 73 $ 348 $ 152 $ 25 $ 177 Peripheral Intervention (a) 191 145 337 5 1 6 Urology and Critical Care 197 88 285 — — — Total segment revenues $ 664 $ 306 $ 970 $ 157 $ 26 $ 183 Total Company revenues $ 2,387 $ 1,773 $ 4,160 $ 1,657 $ 1,423 $ 3,080 (a) Prior-year amounts have been reclassified to reflect the movement of certain product offerings previously reported in the Medical segment and which have been reported in the Interventional segment effective January 1, 2018.</t>
  </si>
  <si>
    <t>Financial Information for Company's Segments</t>
  </si>
  <si>
    <t>Segment operating income for the three-month periods was as follows: Three Months Ended (Millions of dollars) 2018 2017 Income Before Income Taxes Medical (a) $ 665 $ 623 Life Sciences 305 316 Interventional (a) 209 82 Total Segment Operating Income 1,180 1,021 Acquisitions and other restructurings (91 ) (354 ) Net interest expense (183 ) (114 ) Other unallocated items (b) (192 ) (448 ) Income Before Income Taxes $ 714 $ 105 (a) Prior-year amounts have been reclassified to reflect the movement of certain product offerings previously reported in the Medical segment and which have been reported in the Interventional segment effective January 1, 2018. (b) Primarily comprised of foreign exchange, certain general and administrative expenses and share-based compensation expense.</t>
  </si>
  <si>
    <t>Benefit Plans (Tables)</t>
  </si>
  <si>
    <t>Net Pension and Postretirement Cost</t>
  </si>
  <si>
    <t>Net pension cost included the following components for the three months ended December 31 : Three Months Ended (Millions of dollars) 2018 2017 Service cost $ 35 $ 30 Interest cost 28 18 Expected return on plan assets (47 ) (33 ) Amortization of prior service credit (3 ) (3 ) Amortization of loss 20 20 Net pension cost $ 32 $ 32</t>
  </si>
  <si>
    <t>Acquisition (Tables)</t>
  </si>
  <si>
    <t>Business Acquisition, Pro Forma Information</t>
  </si>
  <si>
    <t>The following table provides the pro forma results for the three months ended December 31, 2017 as if Bard had been acquired as of October 1, 2016. Three Months Ended (Millions of dollars, except per share data) 2017 Revenues $ 4,044 Net Loss $ (471 ) Diluted Loss per Share $ (1.76 )</t>
  </si>
  <si>
    <t>Business Restructuring Charges (Tables)</t>
  </si>
  <si>
    <t>Summary of Restructuring Accrual Activity</t>
  </si>
  <si>
    <t>Restructuring liability activity for the three months ended December 31, 2018 was as follows: (Millions of dollars) Employee Termination Other Total Bard CareFusion/Other Initiatives Bard (a) CareFusion/Other Initiatives Bard CareFusion/Other Initiatives Balance at September 30, 2018 $ 33 $ 23 $ — $ 4 $ 33 $ 27 Charged to expense 4 6 25 6 29 12 Cash payments (15 ) (8 ) — (7 ) (15 ) (15 ) Non-cash settlements — — (25 ) — (25 ) — Balance at December 31, 2018 $ 22 $ 21 — $ 3 $ 22 $ 24 (a) Largely represents the cost associated with certain pre-acquisition equity awards of Bard which were converted, to encourage post-acquisition employee retention, to BD equity awards with substantially the same terms and conditions as were applicable under such Bard awards immediately prior to the acquisition date.</t>
  </si>
  <si>
    <t>Intangible Assets (Tables)</t>
  </si>
  <si>
    <t>Components of Intangible Assets</t>
  </si>
  <si>
    <t xml:space="preserve">Intangible assets consisted of: December 31, 2018 September 30, 2018 (Millions of dollars) Gross Carrying Amount Accumulated Amortization Gross Carrying Amount Accumulated Amortization Amortized intangible assets Developed technology $ 13,958 $ 2,065 $ 13,966 $ 1,782 Customer relationships 4,585 942 4,584 861 Product rights 119 59 121 58 Trademarks 407 88 407 84 Patents and other 404 292 397 288 Amortized intangible assets $ 19,474 $ 3,445 $ 19,475 $ 3,073 Unamortized intangible assets Acquired in-process research and development $ 31 $ 37 Trademarks 2 2 Unamortized intangible assets $ 33 $ 39 </t>
  </si>
  <si>
    <t>Reconciliation of Goodwill by Business Segment</t>
  </si>
  <si>
    <t>The following is a reconciliation of goodwill by business segment: (Millions of dollars) Medical Life Sciences Interventional Total Goodwill as of September 30, 2018 $ 10,054 $ 775 $ 12,771 $ 23,600 Divestiture-related adjustments — 3 — 3 Purchase accounting adjustments (a) (16 ) — (70 ) (85 ) Currency translation (10 ) (2 ) — (12 ) Goodwill as of December 31, 2018 $ 10,028 $ 776 $ 12,701 $ 23,505 (a) The purchase accounting adjustments were primarily driven by adjustments to tax-related balances.</t>
  </si>
  <si>
    <t>Financial Instruments and Fair Value Measurements (Tables)</t>
  </si>
  <si>
    <t>Schedule of Cash and Cash Equivalents</t>
  </si>
  <si>
    <t>The following reconciles cash and equivalents and restricted cash reported within the Company's consolidated balance sheets at December 31, 2018 and September 30, 2018 to the total of these amounts shown on the Company's consolidated statements of cash flows: (Millions of dollars) December 31, 2018 September 30, 2018 Cash and equivalents $ 943 $ 1,140 Restricted cash 98 96 Cash and equivalents and restricted cash $ 1,042 $ 1,236</t>
  </si>
  <si>
    <t>Shareholders' Equity - Changes in Certain Components of Shareholders' Equity (Details) - USD ($) $ / shares in Units, shares in Thousands, $ in Millions</t>
  </si>
  <si>
    <t>Beginning balance</t>
  </si>
  <si>
    <t>Ending balance</t>
  </si>
  <si>
    <t>Common Stock Issued at Par Value</t>
  </si>
  <si>
    <t>Capital in Excess of Par Value</t>
  </si>
  <si>
    <t>Common stock issued for acquisition</t>
  </si>
  <si>
    <t>Common stock issued for share-based compensation and other plans, net</t>
  </si>
  <si>
    <t>Retained Earnings</t>
  </si>
  <si>
    <t>Common dividends</t>
  </si>
  <si>
    <t>Preferred dividends</t>
  </si>
  <si>
    <t>Effect of changes in accounting principles (see Note 2)</t>
  </si>
  <si>
    <t>Deferred Compensation</t>
  </si>
  <si>
    <t>Treasury Stock</t>
  </si>
  <si>
    <t>Beginning balance (shares)</t>
  </si>
  <si>
    <t>Common stock issued for acquisition (in shares)</t>
  </si>
  <si>
    <t>Common stock issued for share-based compensation and other plans, net (in shares)</t>
  </si>
  <si>
    <t>Common stock held in trusts, net</t>
  </si>
  <si>
    <t>Ending balance (shares)</t>
  </si>
  <si>
    <t>Shareholders' Equity - Accumulated Other Comprehensive Income (Loss) - Components and Changes of Accumulated Other Comprehensive Income (Loss) (Detail) - USD ($) $ in Millions</t>
  </si>
  <si>
    <t>AOCI Attributable to Parent, Net of Tax [Roll Forward]</t>
  </si>
  <si>
    <t>Accumulated other comprehensive income (loss), net of tax, beginning balance</t>
  </si>
  <si>
    <t>Other comprehensive (loss) income before reclassifications, net of taxes</t>
  </si>
  <si>
    <t>Amounts reclassified into income, net of taxes</t>
  </si>
  <si>
    <t>Accumulated other comprehensive income (loss), net of tax, ending balance</t>
  </si>
  <si>
    <t>Foreign Currency Translation</t>
  </si>
  <si>
    <t>Cash Flow Hedges</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Convertible Preferred Stock [Member]</t>
  </si>
  <si>
    <t>Antidilutive Securities Excluded from Computation of Earnings Per Share [Line Items]</t>
  </si>
  <si>
    <t>Antidilutive securities excluded (in shares)</t>
  </si>
  <si>
    <t>Share Based Compensation [Member]</t>
  </si>
  <si>
    <t>Contingencies - Additional Information (Detail) $ in Millions</t>
  </si>
  <si>
    <t>1 Months Ended</t>
  </si>
  <si>
    <t>Apr. 30, 2018USD ($)</t>
  </si>
  <si>
    <t>Dec. 31, 2018USD ($)</t>
  </si>
  <si>
    <t>Sep. 30, 2018USD ($)</t>
  </si>
  <si>
    <t>Loss Contingencies [Line Items]</t>
  </si>
  <si>
    <t>Loss Contingency Accrual</t>
  </si>
  <si>
    <t>Qualified Settlement Funds</t>
  </si>
  <si>
    <t>Loss Contingency, Receivable</t>
  </si>
  <si>
    <t>Hernia Product Claims</t>
  </si>
  <si>
    <t>Loss Contingency, Pending Claims, Number</t>
  </si>
  <si>
    <t>Womens Health Product Claims</t>
  </si>
  <si>
    <t>Claims Lacking Sufficient Information</t>
  </si>
  <si>
    <t>Number Of Claims In Settlement Agreement</t>
  </si>
  <si>
    <t>Damages awarded</t>
  </si>
  <si>
    <t>Payments Received From Supplier</t>
  </si>
  <si>
    <t>Filter Product Claims</t>
  </si>
  <si>
    <t>Compensatory | Womens Health Product Claims</t>
  </si>
  <si>
    <t>Punitive | Womens Health Product Claims</t>
  </si>
  <si>
    <t>Revenues Revenues - Additional Information (Details) - Revenue, Remaining Performance Obligation, Expected Timing of Satisfaction, Start Date [Axis]: 2019-01-01 $ in Billions</t>
  </si>
  <si>
    <t>Disaggregation of Revenue [Line Items]</t>
  </si>
  <si>
    <t>Revenue, Remaining Performance Obligation, Expected Timing of Satisfaction, Period</t>
  </si>
  <si>
    <t>3 years</t>
  </si>
  <si>
    <t>Services</t>
  </si>
  <si>
    <t>Revenue, Remaining Performance Obligation, Amount</t>
  </si>
  <si>
    <t>Consumables</t>
  </si>
  <si>
    <t>Segment Data - Additional Information (Detail)</t>
  </si>
  <si>
    <t>Dec. 31, 2018segment</t>
  </si>
  <si>
    <t>Number of principal business segments (segment)</t>
  </si>
  <si>
    <t>Segment Data - Revenues by Geographic Areas (Detail) - USD ($) $ in Millions</t>
  </si>
  <si>
    <t>Segment Reporting Information [Line Items]</t>
  </si>
  <si>
    <t>Operating Segments | Medical</t>
  </si>
  <si>
    <t>Operating Segments | Life Sciences</t>
  </si>
  <si>
    <t>Operating Segments | Interventional</t>
  </si>
  <si>
    <t>United States</t>
  </si>
  <si>
    <t>United States | Operating Segments | Medical</t>
  </si>
  <si>
    <t>United States | Operating Segments | Life Sciences</t>
  </si>
  <si>
    <t>United States | Operating Segments | Interventional</t>
  </si>
  <si>
    <t>International</t>
  </si>
  <si>
    <t>International | Operating Segments | Medical</t>
  </si>
  <si>
    <t>International | Operating Segments | Life Sciences</t>
  </si>
  <si>
    <t>International | Operating Segments | Interventional</t>
  </si>
  <si>
    <t>Medication Delivery Solutions | Operating Segments | Medical</t>
  </si>
  <si>
    <t>Medication Delivery Solutions | United States | Operating Segments | Medical</t>
  </si>
  <si>
    <t>Medication Delivery Solutions | International | Operating Segments | Medical</t>
  </si>
  <si>
    <t>Medication Management Solutions | Operating Segments | Medical</t>
  </si>
  <si>
    <t>Medication Management Solutions | United States | Operating Segments | Medical</t>
  </si>
  <si>
    <t>Medication Management Solutions | International | Operating Segments | Medical</t>
  </si>
  <si>
    <t>Diabetes Care | Operating Segments | Medical</t>
  </si>
  <si>
    <t>Diabetes Care | United States | Operating Segments | Medical</t>
  </si>
  <si>
    <t>Diabetes Care | International | Operating Segments | Medical</t>
  </si>
  <si>
    <t>Pharmaceutical Systems | Operating Segments | Medical</t>
  </si>
  <si>
    <t>Pharmaceutical Systems | United States | Operating Segments | Medical</t>
  </si>
  <si>
    <t>Pharmaceutical Systems | International | Operating Segments | Medical</t>
  </si>
  <si>
    <t>Preanalytical Systems | Operating Segments | Life Sciences</t>
  </si>
  <si>
    <t>Preanalytical Systems | United States | Operating Segments | Life Sciences</t>
  </si>
  <si>
    <t>Preanalytical Systems | International | Operating Segments | Life Sciences</t>
  </si>
  <si>
    <t>Diagnostic Systems | Operating Segments | Life Sciences</t>
  </si>
  <si>
    <t>Diagnostic Systems | United States | Operating Segments | Life Sciences</t>
  </si>
  <si>
    <t>Diagnostic Systems | International | Operating Segments | Life Sciences</t>
  </si>
  <si>
    <t>Biosciences | Operating Segments | Life Sciences</t>
  </si>
  <si>
    <t>Biosciences | United States | Operating Segments | Life Sciences</t>
  </si>
  <si>
    <t>Biosciences | International | Operating Segments | Life Sciences</t>
  </si>
  <si>
    <t>Surgery | Operating Segments | Interventional</t>
  </si>
  <si>
    <t>Surgery | United States | Operating Segments | Interventional</t>
  </si>
  <si>
    <t>Surgery | International | Operating Segments | Interventional</t>
  </si>
  <si>
    <t>Peripheral Intervention | Operating Segments | Interventional</t>
  </si>
  <si>
    <t>Peripheral Intervention | United States | Operating Segments | Interventional</t>
  </si>
  <si>
    <t>Peripheral Intervention | International | Operating Segments | Interventional</t>
  </si>
  <si>
    <t>Urology and Critical Care | Operating Segments | Interventional</t>
  </si>
  <si>
    <t>Urology and Critical Care | United States | Operating Segments | Interventional</t>
  </si>
  <si>
    <t>Urology and Critical Care | International | Operating Segments | Interventional</t>
  </si>
  <si>
    <t>Segment Data - Financial Information for Company's Segments (Detail) - USD ($) $ in Millions</t>
  </si>
  <si>
    <t>Income (Loss) from Continuing Operations before Equity Method Investments, Income Taxes, Noncontrolling Interest</t>
  </si>
  <si>
    <t>Operating Segments</t>
  </si>
  <si>
    <t>Segment Reconciling Items</t>
  </si>
  <si>
    <t>Net interest expense</t>
  </si>
  <si>
    <t>Corporate, Non-Segment</t>
  </si>
  <si>
    <t>Benefit Plans - Net Pension and Postretirement Cost (Detail) - Pension Plans - USD ($) $ in Millions</t>
  </si>
  <si>
    <t>Defined Benefit Plan Disclosure [Line Items]</t>
  </si>
  <si>
    <t>Service cost</t>
  </si>
  <si>
    <t>Interest cost</t>
  </si>
  <si>
    <t>Expected return on plan assets</t>
  </si>
  <si>
    <t>Amortization of prior service credit</t>
  </si>
  <si>
    <t>Amortization of loss</t>
  </si>
  <si>
    <t>Net pension and postretirement cost</t>
  </si>
  <si>
    <t>Acquisition - Additional Information (Detail) $ in Billions</t>
  </si>
  <si>
    <t>CR Bard Inc</t>
  </si>
  <si>
    <t>Business Acquisition [Line Items]</t>
  </si>
  <si>
    <t>Revenue attributable to Bard</t>
  </si>
  <si>
    <t>Acquisition - Summary of Pro Forma Results (Details) - CR Bard Inc $ / shares in Units, $ in Millions</t>
  </si>
  <si>
    <t>Dec. 31, 2017USD ($)$ / shares</t>
  </si>
  <si>
    <t>Net Loss</t>
  </si>
  <si>
    <t>Diluted Loss per Share (in dollars per share) | $ / shares</t>
  </si>
  <si>
    <t>Divestiture - Additional Information (Details) - USD ($) $ in Millions</t>
  </si>
  <si>
    <t>Income Statement, Balance Sheet and Additional Disclosures by Disposal Groups, Including Discontinued Operations [Line Items]</t>
  </si>
  <si>
    <t>Advanced Bioprocessing</t>
  </si>
  <si>
    <t>Gain (Loss) on Disposition of Business</t>
  </si>
  <si>
    <t>Disposal Group, Held-for-sale, Not Discontinued Operations [Member] | Advanced Bioprocessing</t>
  </si>
  <si>
    <t>Business Restructuring Charges - Summary of Restructuring Accrual Activity (Detail) $ in Millions</t>
  </si>
  <si>
    <t>Restructuring Reserve [Roll Forward]</t>
  </si>
  <si>
    <t>Balance at September 30, 2018</t>
  </si>
  <si>
    <t>Charged to expense</t>
  </si>
  <si>
    <t>Cash payments</t>
  </si>
  <si>
    <t>Non-cash settlements</t>
  </si>
  <si>
    <t>Balance at December 31, 2018</t>
  </si>
  <si>
    <t>CR Bard Inc | Employee Termination</t>
  </si>
  <si>
    <t>CR Bard Inc | Other Restructuring</t>
  </si>
  <si>
    <t>CareFusion/Other Initiatives</t>
  </si>
  <si>
    <t>CareFusion/Other Initiatives | Employee Termination</t>
  </si>
  <si>
    <t>CareFusion/Other Initiatives | Other Restructuring</t>
  </si>
  <si>
    <t>Intangible Assets - Components of Intangible Assets (Detail) - USD ($) $ in Millions</t>
  </si>
  <si>
    <t>Finite And Indefinite Lived Intangible Assets [Line Items]</t>
  </si>
  <si>
    <t>Gross Carrying Amount</t>
  </si>
  <si>
    <t>Accumulated Amortization</t>
  </si>
  <si>
    <t>Unamortized intangible assets</t>
  </si>
  <si>
    <t>Acquired in-process research and development</t>
  </si>
  <si>
    <t>Trademarks</t>
  </si>
  <si>
    <t>Developed technology</t>
  </si>
  <si>
    <t>Customer relationships</t>
  </si>
  <si>
    <t>Product rights</t>
  </si>
  <si>
    <t>Patents and other</t>
  </si>
  <si>
    <t>Intangible Assets - Additional Information (Detail) - USD ($) $ in Millions</t>
  </si>
  <si>
    <t>Intangible amortization expense</t>
  </si>
  <si>
    <t>Intangible Assets - Reconciliation of Goodwill by Business Segment (Detail) $ in Millions</t>
  </si>
  <si>
    <t>Goodwill [Roll Forward]</t>
  </si>
  <si>
    <t>Goodwill as of September 30, 2018</t>
  </si>
  <si>
    <t>Divestiture-related adjustments</t>
  </si>
  <si>
    <t>Purchase accounting adjustments</t>
  </si>
  <si>
    <t>Currency translation</t>
  </si>
  <si>
    <t>Goodwill as of December 31, 2018</t>
  </si>
  <si>
    <t>Medical</t>
  </si>
  <si>
    <t>Life Sciences</t>
  </si>
  <si>
    <t>Interventional</t>
  </si>
  <si>
    <t>Derivative Instruments and Hedging Activities - Additional Information (Detail) - USD ($) $ in Millions</t>
  </si>
  <si>
    <t>Derivative Instruments and Hedging Activities Disclosures [Line Items]</t>
  </si>
  <si>
    <t>Gain (Loss) on Derivative Used in Net Investment Hedge, after Tax</t>
  </si>
  <si>
    <t>Reclassification of terminated interest rate swaps to interest expense within the next 12 months</t>
  </si>
  <si>
    <t>Forward exchange contracts</t>
  </si>
  <si>
    <t>Notional amount</t>
  </si>
  <si>
    <t>Fixed to Floating | Fair Value Hedging</t>
  </si>
  <si>
    <t>Euro Member Countries, Euro | Debt | Net Investment Hedging</t>
  </si>
  <si>
    <t>United Kingdom, Pounds | Debt | Net Investment Hedging</t>
  </si>
  <si>
    <t>Financial Instruments and Fair Value Measurements - Cash and Equivalents and Restricted Cash (Details) - USD ($) $ in Millions</t>
  </si>
  <si>
    <t>Sep. 30, 2017</t>
  </si>
  <si>
    <t>Cash and equivalents and restricted cash</t>
  </si>
  <si>
    <t>Financial Instruments and Fair Value Measurements - Additional Information (Detail) - USD ($) $ in Millions</t>
  </si>
  <si>
    <t>Fair Value, Assets and Liabilities Measured on Recurring and Nonrecurring Basis [Line Items]</t>
  </si>
  <si>
    <t>Cash and Cash Equivalents, Fair Value Disclosure</t>
  </si>
  <si>
    <t>Remaining cash equivalents</t>
  </si>
  <si>
    <t>Fair value of long-term debt</t>
  </si>
  <si>
    <t>Fair value of debt reclassified from long term to short term</t>
  </si>
  <si>
    <t>Minimum</t>
  </si>
  <si>
    <t>Maturity period of short-term investments at the time of purchase</t>
  </si>
  <si>
    <t>3 months</t>
  </si>
  <si>
    <t>Maximum</t>
  </si>
  <si>
    <t>1 year</t>
  </si>
  <si>
    <t>Income Taxes - Additional Information (Details) $ in Millions</t>
  </si>
  <si>
    <t>Other Tax Expense (Benefit)</t>
  </si>
  <si>
    <t>OtherTaxExpenseBenefitRelatedtoHistoricUnremittedForeign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0795</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9</v>
      </c>
    </row>
    <row r="12" spans="1:2">
      <c r="A12" s="4" t="s">
        <v>18</v>
      </c>
      <c r="B12" s="6" t="s">
        <v>19</v>
      </c>
    </row>
    <row r="13" spans="1:2">
      <c r="A13" s="4" t="s">
        <v>20</v>
      </c>
      <c r="B13" s="4" t="s">
        <v>21</v>
      </c>
    </row>
    <row r="14" spans="1:2">
      <c r="A14" s="4" t="s">
        <v>22</v>
      </c>
      <c r="B14" s="4" t="s">
        <v>21</v>
      </c>
    </row>
    <row r="15" spans="1:2">
      <c r="A15" s="4" t="s">
        <v>23</v>
      </c>
      <c r="B15" s="4" t="s">
        <v>21</v>
      </c>
    </row>
    <row r="16" spans="1:2">
      <c r="A16" s="4" t="s">
        <v>24</v>
      </c>
      <c r="B16" s="5" t="n">
        <v>269063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6</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v>
      </c>
      <c r="B1" s="2" t="s">
        <v>26</v>
      </c>
      <c r="C1" s="2" t="s">
        <v>27</v>
      </c>
    </row>
    <row r="2" spans="1:3">
      <c r="A2" s="3" t="s">
        <v>28</v>
      </c>
    </row>
    <row r="3" spans="1:3">
      <c r="A3" s="4" t="s">
        <v>29</v>
      </c>
      <c r="B3" s="7" t="n">
        <v>943</v>
      </c>
      <c r="C3" s="7" t="n">
        <v>1140</v>
      </c>
    </row>
    <row r="4" spans="1:3">
      <c r="A4" s="4" t="s">
        <v>30</v>
      </c>
      <c r="B4" s="5" t="n">
        <v>98</v>
      </c>
      <c r="C4" s="5" t="n">
        <v>96</v>
      </c>
    </row>
    <row r="5" spans="1:3">
      <c r="A5" s="4" t="s">
        <v>31</v>
      </c>
      <c r="B5" s="5" t="n">
        <v>5</v>
      </c>
      <c r="C5" s="5" t="n">
        <v>17</v>
      </c>
    </row>
    <row r="6" spans="1:3">
      <c r="A6" s="4" t="s">
        <v>32</v>
      </c>
      <c r="B6" s="5" t="n">
        <v>2216</v>
      </c>
      <c r="C6" s="5" t="n">
        <v>2319</v>
      </c>
    </row>
    <row r="7" spans="1:3">
      <c r="A7" s="3" t="s">
        <v>33</v>
      </c>
    </row>
    <row r="8" spans="1:3">
      <c r="A8" s="4" t="s">
        <v>34</v>
      </c>
      <c r="B8" s="5" t="n">
        <v>552</v>
      </c>
      <c r="C8" s="5" t="n">
        <v>510</v>
      </c>
    </row>
    <row r="9" spans="1:3">
      <c r="A9" s="4" t="s">
        <v>35</v>
      </c>
      <c r="B9" s="5" t="n">
        <v>296</v>
      </c>
      <c r="C9" s="5" t="n">
        <v>297</v>
      </c>
    </row>
    <row r="10" spans="1:3">
      <c r="A10" s="4" t="s">
        <v>36</v>
      </c>
      <c r="B10" s="5" t="n">
        <v>1674</v>
      </c>
      <c r="C10" s="5" t="n">
        <v>1644</v>
      </c>
    </row>
    <row r="11" spans="1:3">
      <c r="A11" s="4" t="s">
        <v>37</v>
      </c>
      <c r="B11" s="5" t="n">
        <v>2522</v>
      </c>
      <c r="C11" s="5" t="n">
        <v>2451</v>
      </c>
    </row>
    <row r="12" spans="1:3">
      <c r="A12" s="4" t="s">
        <v>38</v>
      </c>
      <c r="B12" s="5" t="n">
        <v>0</v>
      </c>
      <c r="C12" s="5" t="n">
        <v>137</v>
      </c>
    </row>
    <row r="13" spans="1:3">
      <c r="A13" s="4" t="s">
        <v>39</v>
      </c>
      <c r="B13" s="5" t="n">
        <v>1157</v>
      </c>
      <c r="C13" s="5" t="n">
        <v>1251</v>
      </c>
    </row>
    <row r="14" spans="1:3">
      <c r="A14" s="4" t="s">
        <v>40</v>
      </c>
      <c r="B14" s="5" t="n">
        <v>6941</v>
      </c>
      <c r="C14" s="5" t="n">
        <v>7411</v>
      </c>
    </row>
    <row r="15" spans="1:3">
      <c r="A15" s="4" t="s">
        <v>41</v>
      </c>
      <c r="B15" s="5" t="n">
        <v>10585</v>
      </c>
      <c r="C15" s="5" t="n">
        <v>10485</v>
      </c>
    </row>
    <row r="16" spans="1:3">
      <c r="A16" s="4" t="s">
        <v>42</v>
      </c>
      <c r="B16" s="5" t="n">
        <v>5223</v>
      </c>
      <c r="C16" s="5" t="n">
        <v>5111</v>
      </c>
    </row>
    <row r="17" spans="1:3">
      <c r="A17" s="4" t="s">
        <v>43</v>
      </c>
      <c r="B17" s="5" t="n">
        <v>5362</v>
      </c>
      <c r="C17" s="5" t="n">
        <v>5375</v>
      </c>
    </row>
    <row r="18" spans="1:3">
      <c r="A18" s="4" t="s">
        <v>44</v>
      </c>
      <c r="B18" s="5" t="n">
        <v>23505</v>
      </c>
      <c r="C18" s="5" t="n">
        <v>23600</v>
      </c>
    </row>
    <row r="19" spans="1:3">
      <c r="A19" s="4" t="s">
        <v>45</v>
      </c>
      <c r="B19" s="5" t="n">
        <v>3644</v>
      </c>
      <c r="C19" s="5" t="n">
        <v>3723</v>
      </c>
    </row>
    <row r="20" spans="1:3">
      <c r="A20" s="4" t="s">
        <v>46</v>
      </c>
      <c r="B20" s="5" t="n">
        <v>11893</v>
      </c>
      <c r="C20" s="5" t="n">
        <v>12184</v>
      </c>
    </row>
    <row r="21" spans="1:3">
      <c r="A21" s="4" t="s">
        <v>47</v>
      </c>
      <c r="B21" s="5" t="n">
        <v>525</v>
      </c>
      <c r="C21" s="5" t="n">
        <v>534</v>
      </c>
    </row>
    <row r="22" spans="1:3">
      <c r="A22" s="4" t="s">
        <v>48</v>
      </c>
      <c r="B22" s="5" t="n">
        <v>1062</v>
      </c>
      <c r="C22" s="5" t="n">
        <v>1078</v>
      </c>
    </row>
    <row r="23" spans="1:3">
      <c r="A23" s="4" t="s">
        <v>49</v>
      </c>
      <c r="B23" s="5" t="n">
        <v>52932</v>
      </c>
      <c r="C23" s="5" t="n">
        <v>53904</v>
      </c>
    </row>
    <row r="24" spans="1:3">
      <c r="A24" s="3" t="s">
        <v>50</v>
      </c>
    </row>
    <row r="25" spans="1:3">
      <c r="A25" s="4" t="s">
        <v>51</v>
      </c>
      <c r="B25" s="5" t="n">
        <v>3254</v>
      </c>
      <c r="C25" s="5" t="n">
        <v>2601</v>
      </c>
    </row>
    <row r="26" spans="1:3">
      <c r="A26" s="4" t="s">
        <v>52</v>
      </c>
      <c r="B26" s="5" t="n">
        <v>3891</v>
      </c>
      <c r="C26" s="5" t="n">
        <v>4615</v>
      </c>
    </row>
    <row r="27" spans="1:3">
      <c r="A27" s="4" t="s">
        <v>53</v>
      </c>
      <c r="B27" s="5" t="n">
        <v>7145</v>
      </c>
      <c r="C27" s="5" t="n">
        <v>7216</v>
      </c>
    </row>
    <row r="28" spans="1:3">
      <c r="A28" s="4" t="s">
        <v>54</v>
      </c>
      <c r="B28" s="5" t="n">
        <v>17817</v>
      </c>
      <c r="C28" s="5" t="n">
        <v>18894</v>
      </c>
    </row>
    <row r="29" spans="1:3">
      <c r="A29" s="4" t="s">
        <v>55</v>
      </c>
      <c r="B29" s="5" t="n">
        <v>805</v>
      </c>
      <c r="C29" s="5" t="n">
        <v>1056</v>
      </c>
    </row>
    <row r="30" spans="1:3">
      <c r="A30" s="4" t="s">
        <v>56</v>
      </c>
      <c r="B30" s="5" t="n">
        <v>5762</v>
      </c>
      <c r="C30" s="5" t="n">
        <v>5743</v>
      </c>
    </row>
    <row r="31" spans="1:3">
      <c r="A31" s="4" t="s">
        <v>57</v>
      </c>
      <c r="B31" s="4" t="s">
        <v>58</v>
      </c>
      <c r="C31" s="4" t="s">
        <v>58</v>
      </c>
    </row>
    <row r="32" spans="1:3">
      <c r="A32" s="3" t="s">
        <v>59</v>
      </c>
    </row>
    <row r="33" spans="1:3">
      <c r="A33" s="4" t="s">
        <v>60</v>
      </c>
      <c r="B33" s="5" t="n">
        <v>2</v>
      </c>
      <c r="C33" s="5" t="n">
        <v>2</v>
      </c>
    </row>
    <row r="34" spans="1:3">
      <c r="A34" s="4" t="s">
        <v>61</v>
      </c>
      <c r="B34" s="5" t="n">
        <v>347</v>
      </c>
      <c r="C34" s="5" t="n">
        <v>347</v>
      </c>
    </row>
    <row r="35" spans="1:3">
      <c r="A35" s="4" t="s">
        <v>62</v>
      </c>
      <c r="B35" s="5" t="n">
        <v>16174</v>
      </c>
      <c r="C35" s="5" t="n">
        <v>16179</v>
      </c>
    </row>
    <row r="36" spans="1:3">
      <c r="A36" s="4" t="s">
        <v>63</v>
      </c>
      <c r="B36" s="5" t="n">
        <v>13018</v>
      </c>
      <c r="C36" s="5" t="n">
        <v>12596</v>
      </c>
    </row>
    <row r="37" spans="1:3">
      <c r="A37" s="4" t="s">
        <v>64</v>
      </c>
      <c r="B37" s="5" t="n">
        <v>24</v>
      </c>
      <c r="C37" s="5" t="n">
        <v>22</v>
      </c>
    </row>
    <row r="38" spans="1:3">
      <c r="A38" s="4" t="s">
        <v>65</v>
      </c>
      <c r="B38" s="5" t="n">
        <v>-6235</v>
      </c>
      <c r="C38" s="5" t="n">
        <v>-6243</v>
      </c>
    </row>
    <row r="39" spans="1:3">
      <c r="A39" s="4" t="s">
        <v>66</v>
      </c>
      <c r="B39" s="5" t="n">
        <v>-1927</v>
      </c>
      <c r="C39" s="5" t="n">
        <v>-1909</v>
      </c>
    </row>
    <row r="40" spans="1:3">
      <c r="A40" s="4" t="s">
        <v>67</v>
      </c>
      <c r="B40" s="5" t="n">
        <v>21404</v>
      </c>
      <c r="C40" s="5" t="n">
        <v>20994</v>
      </c>
    </row>
    <row r="41" spans="1:3">
      <c r="A41" s="4" t="s">
        <v>68</v>
      </c>
      <c r="B41" s="7" t="n">
        <v>52932</v>
      </c>
      <c r="C41" s="7" t="n">
        <v>53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6</v>
      </c>
    </row>
    <row r="3" spans="1:2">
      <c r="A3" s="3" t="s">
        <v>135</v>
      </c>
    </row>
    <row r="4" spans="1:2">
      <c r="A4" s="4" t="s">
        <v>179</v>
      </c>
      <c r="B4" s="4" t="s">
        <v>180</v>
      </c>
    </row>
    <row r="5" spans="1:2">
      <c r="A5" s="4" t="s">
        <v>181</v>
      </c>
      <c r="B5" s="4" t="s">
        <v>182</v>
      </c>
    </row>
    <row r="6" spans="1:2">
      <c r="A6" s="4" t="s">
        <v>57</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6</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6</v>
      </c>
    </row>
    <row r="3" spans="1:2">
      <c r="A3" s="3" t="s">
        <v>141</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6</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6</v>
      </c>
    </row>
    <row r="3" spans="1:2">
      <c r="A3" s="3" t="s">
        <v>15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6</v>
      </c>
    </row>
    <row r="3" spans="1:2">
      <c r="A3" s="3" t="s">
        <v>15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6</v>
      </c>
    </row>
    <row r="3" spans="1:2">
      <c r="A3" s="3" t="s">
        <v>16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6</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6</v>
      </c>
    </row>
    <row r="3" spans="1:2">
      <c r="A3" s="3" t="s">
        <v>17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v>
      </c>
      <c r="B1" s="2" t="s">
        <v>1</v>
      </c>
    </row>
    <row r="2" spans="1:3">
      <c r="B2" s="2" t="s">
        <v>26</v>
      </c>
      <c r="C2" s="2" t="s">
        <v>70</v>
      </c>
    </row>
    <row r="3" spans="1:3">
      <c r="A3" s="3" t="s">
        <v>71</v>
      </c>
    </row>
    <row r="4" spans="1:3">
      <c r="A4" s="4" t="s">
        <v>72</v>
      </c>
      <c r="B4" s="7" t="n">
        <v>4160</v>
      </c>
      <c r="C4" s="7" t="n">
        <v>3080</v>
      </c>
    </row>
    <row r="5" spans="1:3">
      <c r="A5" s="4" t="s">
        <v>73</v>
      </c>
      <c r="B5" s="5" t="n">
        <v>2187</v>
      </c>
      <c r="C5" s="5" t="n">
        <v>1527</v>
      </c>
    </row>
    <row r="6" spans="1:3">
      <c r="A6" s="4" t="s">
        <v>74</v>
      </c>
      <c r="B6" s="5" t="n">
        <v>1073</v>
      </c>
      <c r="C6" s="5" t="n">
        <v>773</v>
      </c>
    </row>
    <row r="7" spans="1:3">
      <c r="A7" s="4" t="s">
        <v>75</v>
      </c>
      <c r="B7" s="5" t="n">
        <v>258</v>
      </c>
      <c r="C7" s="5" t="n">
        <v>191</v>
      </c>
    </row>
    <row r="8" spans="1:3">
      <c r="A8" s="4" t="s">
        <v>76</v>
      </c>
      <c r="B8" s="5" t="n">
        <v>91</v>
      </c>
      <c r="C8" s="5" t="n">
        <v>354</v>
      </c>
    </row>
    <row r="9" spans="1:3">
      <c r="A9" s="4" t="s">
        <v>77</v>
      </c>
      <c r="B9" s="5" t="n">
        <v>-335</v>
      </c>
      <c r="C9" s="5" t="n">
        <v>0</v>
      </c>
    </row>
    <row r="10" spans="1:3">
      <c r="A10" s="4" t="s">
        <v>78</v>
      </c>
      <c r="B10" s="5" t="n">
        <v>3273</v>
      </c>
      <c r="C10" s="5" t="n">
        <v>2845</v>
      </c>
    </row>
    <row r="11" spans="1:3">
      <c r="A11" s="4" t="s">
        <v>79</v>
      </c>
      <c r="B11" s="5" t="n">
        <v>888</v>
      </c>
      <c r="C11" s="5" t="n">
        <v>235</v>
      </c>
    </row>
    <row r="12" spans="1:3">
      <c r="A12" s="4" t="s">
        <v>80</v>
      </c>
      <c r="B12" s="5" t="n">
        <v>-171</v>
      </c>
      <c r="C12" s="5" t="n">
        <v>-158</v>
      </c>
    </row>
    <row r="13" spans="1:3">
      <c r="A13" s="4" t="s">
        <v>81</v>
      </c>
      <c r="B13" s="5" t="n">
        <v>-12</v>
      </c>
      <c r="C13" s="5" t="n">
        <v>44</v>
      </c>
    </row>
    <row r="14" spans="1:3">
      <c r="A14" s="4" t="s">
        <v>82</v>
      </c>
      <c r="B14" s="5" t="n">
        <v>10</v>
      </c>
      <c r="C14" s="5" t="n">
        <v>-16</v>
      </c>
    </row>
    <row r="15" spans="1:3">
      <c r="A15" s="4" t="s">
        <v>83</v>
      </c>
      <c r="B15" s="5" t="n">
        <v>714</v>
      </c>
      <c r="C15" s="5" t="n">
        <v>105</v>
      </c>
    </row>
    <row r="16" spans="1:3">
      <c r="A16" s="4" t="s">
        <v>84</v>
      </c>
      <c r="B16" s="5" t="n">
        <v>115</v>
      </c>
      <c r="C16" s="5" t="n">
        <v>241</v>
      </c>
    </row>
    <row r="17" spans="1:3">
      <c r="A17" s="4" t="s">
        <v>85</v>
      </c>
      <c r="B17" s="5" t="n">
        <v>599</v>
      </c>
      <c r="C17" s="5" t="n">
        <v>-136</v>
      </c>
    </row>
    <row r="18" spans="1:3">
      <c r="A18" s="4" t="s">
        <v>86</v>
      </c>
      <c r="B18" s="5" t="n">
        <v>-38</v>
      </c>
      <c r="C18" s="5" t="n">
        <v>-38</v>
      </c>
    </row>
    <row r="19" spans="1:3">
      <c r="A19" s="4" t="s">
        <v>87</v>
      </c>
      <c r="B19" s="7" t="n">
        <v>562</v>
      </c>
      <c r="C19" s="7" t="n">
        <v>-174</v>
      </c>
    </row>
    <row r="20" spans="1:3">
      <c r="A20" s="4" t="s">
        <v>88</v>
      </c>
      <c r="B20" s="8" t="n">
        <v>2.09</v>
      </c>
      <c r="C20" s="8" t="n">
        <v>-0.76</v>
      </c>
    </row>
    <row r="21" spans="1:3">
      <c r="A21" s="4" t="s">
        <v>89</v>
      </c>
      <c r="B21" s="9" t="n">
        <v>2.05</v>
      </c>
      <c r="C21" s="9" t="n">
        <v>-0.76</v>
      </c>
    </row>
    <row r="22" spans="1:3">
      <c r="A22" s="4" t="s">
        <v>90</v>
      </c>
      <c r="B22" s="8" t="n">
        <v>0.77</v>
      </c>
      <c r="C22" s="8" t="n">
        <v>0.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6</v>
      </c>
      <c r="C2" s="2" t="s">
        <v>70</v>
      </c>
    </row>
    <row r="3" spans="1:3">
      <c r="A3" s="4" t="s">
        <v>90</v>
      </c>
      <c r="B3" s="8" t="n">
        <v>0.77</v>
      </c>
      <c r="C3" s="8" t="n">
        <v>0.75</v>
      </c>
    </row>
    <row r="4" spans="1:3">
      <c r="A4" s="4" t="s">
        <v>219</v>
      </c>
      <c r="B4" s="7" t="n">
        <v>20994</v>
      </c>
    </row>
    <row r="5" spans="1:3">
      <c r="A5" s="4" t="s">
        <v>101</v>
      </c>
      <c r="B5" s="5" t="n">
        <v>599</v>
      </c>
      <c r="C5" s="7" t="n">
        <v>-136</v>
      </c>
    </row>
    <row r="6" spans="1:3">
      <c r="A6" s="4" t="s">
        <v>220</v>
      </c>
      <c r="B6" s="5" t="n">
        <v>21404</v>
      </c>
    </row>
    <row r="7" spans="1:3">
      <c r="A7" s="4" t="s">
        <v>221</v>
      </c>
    </row>
    <row r="8" spans="1:3">
      <c r="A8" s="4" t="s">
        <v>219</v>
      </c>
      <c r="B8" s="5" t="n">
        <v>347</v>
      </c>
      <c r="C8" s="5" t="n">
        <v>347</v>
      </c>
    </row>
    <row r="9" spans="1:3">
      <c r="A9" s="4" t="s">
        <v>220</v>
      </c>
      <c r="B9" s="5" t="n">
        <v>347</v>
      </c>
      <c r="C9" s="5" t="n">
        <v>347</v>
      </c>
    </row>
    <row r="10" spans="1:3">
      <c r="A10" s="4" t="s">
        <v>222</v>
      </c>
    </row>
    <row r="11" spans="1:3">
      <c r="A11" s="4" t="s">
        <v>219</v>
      </c>
      <c r="B11" s="5" t="n">
        <v>16179</v>
      </c>
      <c r="C11" s="5" t="n">
        <v>9619</v>
      </c>
    </row>
    <row r="12" spans="1:3">
      <c r="A12" s="4" t="s">
        <v>223</v>
      </c>
      <c r="C12" s="5" t="n">
        <v>6487</v>
      </c>
    </row>
    <row r="13" spans="1:3">
      <c r="A13" s="4" t="s">
        <v>224</v>
      </c>
      <c r="B13" s="5" t="n">
        <v>-97</v>
      </c>
      <c r="C13" s="5" t="n">
        <v>-51</v>
      </c>
    </row>
    <row r="14" spans="1:3">
      <c r="A14" s="4" t="s">
        <v>104</v>
      </c>
      <c r="B14" s="5" t="n">
        <v>92</v>
      </c>
      <c r="C14" s="5" t="n">
        <v>142</v>
      </c>
    </row>
    <row r="15" spans="1:3">
      <c r="A15" s="4" t="s">
        <v>220</v>
      </c>
      <c r="B15" s="5" t="n">
        <v>16174</v>
      </c>
      <c r="C15" s="5" t="n">
        <v>16197</v>
      </c>
    </row>
    <row r="16" spans="1:3">
      <c r="A16" s="4" t="s">
        <v>225</v>
      </c>
    </row>
    <row r="17" spans="1:3">
      <c r="A17" s="4" t="s">
        <v>219</v>
      </c>
      <c r="B17" s="5" t="n">
        <v>12596</v>
      </c>
      <c r="C17" s="5" t="n">
        <v>13111</v>
      </c>
    </row>
    <row r="18" spans="1:3">
      <c r="A18" s="4" t="s">
        <v>101</v>
      </c>
      <c r="B18" s="5" t="n">
        <v>599</v>
      </c>
      <c r="C18" s="5" t="n">
        <v>-136</v>
      </c>
    </row>
    <row r="19" spans="1:3">
      <c r="A19" s="4" t="s">
        <v>226</v>
      </c>
      <c r="B19" s="5" t="n">
        <v>-207</v>
      </c>
      <c r="C19" s="5" t="n">
        <v>-172</v>
      </c>
    </row>
    <row r="20" spans="1:3">
      <c r="A20" s="4" t="s">
        <v>227</v>
      </c>
      <c r="B20" s="5" t="n">
        <v>-38</v>
      </c>
      <c r="C20" s="5" t="n">
        <v>-38</v>
      </c>
    </row>
    <row r="21" spans="1:3">
      <c r="A21" s="4" t="s">
        <v>228</v>
      </c>
      <c r="B21" s="5" t="n">
        <v>68</v>
      </c>
    </row>
    <row r="22" spans="1:3">
      <c r="A22" s="4" t="s">
        <v>220</v>
      </c>
      <c r="B22" s="5" t="n">
        <v>13018</v>
      </c>
      <c r="C22" s="5" t="n">
        <v>12765</v>
      </c>
    </row>
    <row r="23" spans="1:3">
      <c r="A23" s="4" t="s">
        <v>229</v>
      </c>
    </row>
    <row r="24" spans="1:3">
      <c r="A24" s="4" t="s">
        <v>219</v>
      </c>
      <c r="B24" s="5" t="n">
        <v>22</v>
      </c>
      <c r="C24" s="5" t="n">
        <v>19</v>
      </c>
    </row>
    <row r="25" spans="1:3">
      <c r="A25" s="4" t="s">
        <v>224</v>
      </c>
      <c r="B25" s="5" t="n">
        <v>2</v>
      </c>
    </row>
    <row r="26" spans="1:3">
      <c r="A26" s="4" t="s">
        <v>220</v>
      </c>
      <c r="B26" s="5" t="n">
        <v>24</v>
      </c>
      <c r="C26" s="5" t="n">
        <v>19</v>
      </c>
    </row>
    <row r="27" spans="1:3">
      <c r="A27" s="4" t="s">
        <v>230</v>
      </c>
    </row>
    <row r="28" spans="1:3">
      <c r="A28" s="4" t="s">
        <v>219</v>
      </c>
      <c r="B28" s="7" t="n">
        <v>-6243</v>
      </c>
      <c r="C28" s="7" t="n">
        <v>-8427</v>
      </c>
    </row>
    <row r="29" spans="1:3">
      <c r="A29" s="4" t="s">
        <v>231</v>
      </c>
      <c r="B29" s="5" t="n">
        <v>-78463</v>
      </c>
      <c r="C29" s="5" t="n">
        <v>-118745</v>
      </c>
    </row>
    <row r="30" spans="1:3">
      <c r="A30" s="4" t="s">
        <v>223</v>
      </c>
      <c r="C30" s="7" t="n">
        <v>2121</v>
      </c>
    </row>
    <row r="31" spans="1:3">
      <c r="A31" s="4" t="s">
        <v>232</v>
      </c>
      <c r="C31" s="5" t="n">
        <v>37306</v>
      </c>
    </row>
    <row r="32" spans="1:3">
      <c r="A32" s="4" t="s">
        <v>224</v>
      </c>
      <c r="B32" s="7" t="n">
        <v>9</v>
      </c>
      <c r="C32" s="7" t="n">
        <v>-37</v>
      </c>
    </row>
    <row r="33" spans="1:3">
      <c r="A33" s="4" t="s">
        <v>233</v>
      </c>
      <c r="B33" s="5" t="n">
        <v>851</v>
      </c>
      <c r="C33" s="5" t="n">
        <v>1021</v>
      </c>
    </row>
    <row r="34" spans="1:3">
      <c r="A34" s="4" t="s">
        <v>234</v>
      </c>
      <c r="B34" s="5" t="n">
        <v>-12</v>
      </c>
      <c r="C34" s="5" t="n">
        <v>-27</v>
      </c>
    </row>
    <row r="35" spans="1:3">
      <c r="A35" s="4" t="s">
        <v>220</v>
      </c>
      <c r="B35" s="7" t="n">
        <v>-6235</v>
      </c>
      <c r="C35" s="7" t="n">
        <v>-6343</v>
      </c>
    </row>
    <row r="36" spans="1:3">
      <c r="A36" s="4" t="s">
        <v>235</v>
      </c>
      <c r="B36" s="5" t="n">
        <v>-77624</v>
      </c>
      <c r="C36" s="5" t="n">
        <v>-804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6</v>
      </c>
      <c r="C2" s="2" t="s">
        <v>70</v>
      </c>
    </row>
    <row r="3" spans="1:3">
      <c r="A3" s="3" t="s">
        <v>237</v>
      </c>
    </row>
    <row r="4" spans="1:3">
      <c r="A4" s="4" t="s">
        <v>238</v>
      </c>
      <c r="B4" s="7" t="n">
        <v>-1909</v>
      </c>
      <c r="C4" s="7" t="n">
        <v>-1723</v>
      </c>
    </row>
    <row r="5" spans="1:3">
      <c r="A5" s="4" t="s">
        <v>239</v>
      </c>
      <c r="B5" s="5" t="n">
        <v>-32</v>
      </c>
      <c r="C5" s="5" t="n">
        <v>-36</v>
      </c>
    </row>
    <row r="6" spans="1:3">
      <c r="A6" s="4" t="s">
        <v>240</v>
      </c>
      <c r="B6" s="5" t="n">
        <v>14</v>
      </c>
      <c r="C6" s="5" t="n">
        <v>18</v>
      </c>
    </row>
    <row r="7" spans="1:3">
      <c r="A7" s="4" t="s">
        <v>241</v>
      </c>
      <c r="B7" s="5" t="n">
        <v>-1927</v>
      </c>
      <c r="C7" s="5" t="n">
        <v>-1740</v>
      </c>
    </row>
    <row r="8" spans="1:3">
      <c r="A8" s="4" t="s">
        <v>242</v>
      </c>
    </row>
    <row r="9" spans="1:3">
      <c r="A9" s="3" t="s">
        <v>237</v>
      </c>
    </row>
    <row r="10" spans="1:3">
      <c r="A10" s="4" t="s">
        <v>238</v>
      </c>
      <c r="B10" s="5" t="n">
        <v>-1162</v>
      </c>
      <c r="C10" s="5" t="n">
        <v>-1001</v>
      </c>
    </row>
    <row r="11" spans="1:3">
      <c r="A11" s="4" t="s">
        <v>239</v>
      </c>
      <c r="B11" s="5" t="n">
        <v>-35</v>
      </c>
      <c r="C11" s="5" t="n">
        <v>-36</v>
      </c>
    </row>
    <row r="12" spans="1:3">
      <c r="A12" s="4" t="s">
        <v>240</v>
      </c>
      <c r="B12" s="5" t="n">
        <v>0</v>
      </c>
      <c r="C12" s="5" t="n">
        <v>0</v>
      </c>
    </row>
    <row r="13" spans="1:3">
      <c r="A13" s="4" t="s">
        <v>241</v>
      </c>
      <c r="B13" s="5" t="n">
        <v>-1197</v>
      </c>
      <c r="C13" s="5" t="n">
        <v>-1037</v>
      </c>
    </row>
    <row r="14" spans="1:3">
      <c r="A14" s="4" t="s">
        <v>154</v>
      </c>
    </row>
    <row r="15" spans="1:3">
      <c r="A15" s="3" t="s">
        <v>237</v>
      </c>
    </row>
    <row r="16" spans="1:3">
      <c r="A16" s="4" t="s">
        <v>238</v>
      </c>
      <c r="B16" s="5" t="n">
        <v>-729</v>
      </c>
      <c r="C16" s="5" t="n">
        <v>-703</v>
      </c>
    </row>
    <row r="17" spans="1:3">
      <c r="A17" s="4" t="s">
        <v>239</v>
      </c>
      <c r="B17" s="5" t="n">
        <v>3</v>
      </c>
      <c r="C17" s="5" t="n">
        <v>0</v>
      </c>
    </row>
    <row r="18" spans="1:3">
      <c r="A18" s="4" t="s">
        <v>240</v>
      </c>
      <c r="B18" s="5" t="n">
        <v>13</v>
      </c>
      <c r="C18" s="5" t="n">
        <v>17</v>
      </c>
    </row>
    <row r="19" spans="1:3">
      <c r="A19" s="4" t="s">
        <v>241</v>
      </c>
      <c r="B19" s="5" t="n">
        <v>-714</v>
      </c>
      <c r="C19" s="5" t="n">
        <v>-686</v>
      </c>
    </row>
    <row r="20" spans="1:3">
      <c r="A20" s="4" t="s">
        <v>243</v>
      </c>
    </row>
    <row r="21" spans="1:3">
      <c r="A21" s="3" t="s">
        <v>237</v>
      </c>
    </row>
    <row r="22" spans="1:3">
      <c r="A22" s="4" t="s">
        <v>238</v>
      </c>
      <c r="B22" s="5" t="n">
        <v>-17</v>
      </c>
      <c r="C22" s="5" t="n">
        <v>-18</v>
      </c>
    </row>
    <row r="23" spans="1:3">
      <c r="A23" s="4" t="s">
        <v>239</v>
      </c>
      <c r="B23" s="5" t="n">
        <v>-1</v>
      </c>
      <c r="C23" s="5" t="n">
        <v>0</v>
      </c>
    </row>
    <row r="24" spans="1:3">
      <c r="A24" s="4" t="s">
        <v>240</v>
      </c>
      <c r="B24" s="5" t="n">
        <v>1</v>
      </c>
      <c r="C24" s="5" t="n">
        <v>1</v>
      </c>
    </row>
    <row r="25" spans="1:3">
      <c r="A25" s="4" t="s">
        <v>241</v>
      </c>
      <c r="B25" s="7" t="n">
        <v>-16</v>
      </c>
      <c r="C25" s="7" t="n">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6</v>
      </c>
      <c r="C2" s="2" t="s">
        <v>70</v>
      </c>
    </row>
    <row r="3" spans="1:3">
      <c r="A3" s="3" t="s">
        <v>141</v>
      </c>
    </row>
    <row r="4" spans="1:3">
      <c r="A4" s="4" t="s">
        <v>245</v>
      </c>
      <c r="B4" s="5" t="n">
        <v>269035</v>
      </c>
      <c r="C4" s="5" t="n">
        <v>230038</v>
      </c>
    </row>
    <row r="5" spans="1:3">
      <c r="A5" s="4" t="s">
        <v>246</v>
      </c>
      <c r="B5" s="5" t="n">
        <v>5221</v>
      </c>
      <c r="C5" s="5" t="n">
        <v>0</v>
      </c>
    </row>
    <row r="6" spans="1:3">
      <c r="A6" s="4" t="s">
        <v>247</v>
      </c>
      <c r="B6" s="5" t="n">
        <v>274256</v>
      </c>
      <c r="C6" s="5" t="n">
        <v>230038</v>
      </c>
    </row>
    <row r="7" spans="1:3">
      <c r="A7" s="4" t="s">
        <v>248</v>
      </c>
    </row>
    <row r="8" spans="1:3">
      <c r="A8" s="3" t="s">
        <v>249</v>
      </c>
    </row>
    <row r="9" spans="1:3">
      <c r="A9" s="4" t="s">
        <v>250</v>
      </c>
      <c r="B9" s="5" t="n">
        <v>11685</v>
      </c>
      <c r="C9" s="5" t="n">
        <v>11685</v>
      </c>
    </row>
    <row r="10" spans="1:3">
      <c r="A10" s="4" t="s">
        <v>251</v>
      </c>
    </row>
    <row r="11" spans="1:3">
      <c r="A11" s="3" t="s">
        <v>249</v>
      </c>
    </row>
    <row r="12" spans="1:3">
      <c r="A12" s="4" t="s">
        <v>250</v>
      </c>
      <c r="B12" s="5" t="n">
        <v>0</v>
      </c>
      <c r="C12" s="5" t="n">
        <v>39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252</v>
      </c>
      <c r="B1" s="2" t="s">
        <v>253</v>
      </c>
    </row>
    <row r="2" spans="1:4">
      <c r="B2" s="2" t="s">
        <v>254</v>
      </c>
      <c r="C2" s="2" t="s">
        <v>255</v>
      </c>
      <c r="D2" s="2" t="s">
        <v>256</v>
      </c>
    </row>
    <row r="3" spans="1:4">
      <c r="A3" s="3" t="s">
        <v>257</v>
      </c>
    </row>
    <row r="4" spans="1:4">
      <c r="A4" s="4" t="s">
        <v>258</v>
      </c>
      <c r="C4" s="7" t="n">
        <v>1700</v>
      </c>
      <c r="D4" s="7" t="n">
        <v>2000</v>
      </c>
    </row>
    <row r="5" spans="1:4">
      <c r="A5" s="4" t="s">
        <v>259</v>
      </c>
      <c r="C5" s="5" t="n">
        <v>97</v>
      </c>
      <c r="D5" s="5" t="n">
        <v>94</v>
      </c>
    </row>
    <row r="6" spans="1:4">
      <c r="A6" s="4" t="s">
        <v>260</v>
      </c>
      <c r="C6" s="7" t="n">
        <v>164</v>
      </c>
      <c r="D6" s="7" t="n">
        <v>343</v>
      </c>
    </row>
    <row r="7" spans="1:4">
      <c r="A7" s="4" t="s">
        <v>261</v>
      </c>
    </row>
    <row r="8" spans="1:4">
      <c r="A8" s="3" t="s">
        <v>257</v>
      </c>
    </row>
    <row r="9" spans="1:4">
      <c r="A9" s="4" t="s">
        <v>262</v>
      </c>
      <c r="C9" s="5" t="n">
        <v>4445</v>
      </c>
    </row>
    <row r="10" spans="1:4">
      <c r="A10" s="4" t="s">
        <v>263</v>
      </c>
    </row>
    <row r="11" spans="1:4">
      <c r="A11" s="3" t="s">
        <v>257</v>
      </c>
    </row>
    <row r="12" spans="1:4">
      <c r="A12" s="4" t="s">
        <v>262</v>
      </c>
      <c r="C12" s="5" t="n">
        <v>1098</v>
      </c>
    </row>
    <row r="13" spans="1:4">
      <c r="A13" s="4" t="s">
        <v>264</v>
      </c>
      <c r="C13" s="5" t="n">
        <v>1026</v>
      </c>
    </row>
    <row r="14" spans="1:4">
      <c r="A14" s="4" t="s">
        <v>265</v>
      </c>
      <c r="C14" s="5" t="n">
        <v>15156</v>
      </c>
    </row>
    <row r="15" spans="1:4">
      <c r="A15" s="4" t="s">
        <v>266</v>
      </c>
      <c r="B15" s="7" t="n">
        <v>68</v>
      </c>
    </row>
    <row r="16" spans="1:4">
      <c r="A16" s="4" t="s">
        <v>267</v>
      </c>
      <c r="C16" s="7" t="n">
        <v>121</v>
      </c>
    </row>
    <row r="17" spans="1:4">
      <c r="A17" s="4" t="s">
        <v>268</v>
      </c>
    </row>
    <row r="18" spans="1:4">
      <c r="A18" s="3" t="s">
        <v>257</v>
      </c>
    </row>
    <row r="19" spans="1:4">
      <c r="A19" s="4" t="s">
        <v>262</v>
      </c>
      <c r="C19" s="5" t="n">
        <v>5665</v>
      </c>
    </row>
    <row r="20" spans="1:4">
      <c r="A20" s="4" t="s">
        <v>269</v>
      </c>
    </row>
    <row r="21" spans="1:4">
      <c r="A21" s="3" t="s">
        <v>257</v>
      </c>
    </row>
    <row r="22" spans="1:4">
      <c r="A22" s="4" t="s">
        <v>266</v>
      </c>
      <c r="B22" s="5" t="n">
        <v>33</v>
      </c>
    </row>
    <row r="23" spans="1:4">
      <c r="A23" s="4" t="s">
        <v>270</v>
      </c>
    </row>
    <row r="24" spans="1:4">
      <c r="A24" s="3" t="s">
        <v>257</v>
      </c>
    </row>
    <row r="25" spans="1:4">
      <c r="A25" s="4" t="s">
        <v>266</v>
      </c>
      <c r="B25" s="7"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55</v>
      </c>
    </row>
    <row r="2" spans="1:2">
      <c r="A2" s="3" t="s">
        <v>272</v>
      </c>
    </row>
    <row r="3" spans="1:2">
      <c r="A3" s="4" t="s">
        <v>273</v>
      </c>
      <c r="B3" s="4" t="s">
        <v>274</v>
      </c>
    </row>
    <row r="4" spans="1:2">
      <c r="A4" s="4" t="s">
        <v>275</v>
      </c>
    </row>
    <row r="5" spans="1:2">
      <c r="A5" s="3" t="s">
        <v>272</v>
      </c>
    </row>
    <row r="6" spans="1:2">
      <c r="A6" s="4" t="s">
        <v>276</v>
      </c>
      <c r="B6" s="10" t="n">
        <v>1.6</v>
      </c>
    </row>
    <row r="7" spans="1:2">
      <c r="A7" s="4" t="s">
        <v>277</v>
      </c>
    </row>
    <row r="8" spans="1:2">
      <c r="A8" s="3" t="s">
        <v>272</v>
      </c>
    </row>
    <row r="9" spans="1:2">
      <c r="A9" s="4" t="s">
        <v>276</v>
      </c>
      <c r="B9" s="10"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78</v>
      </c>
      <c r="B1" s="2" t="s">
        <v>1</v>
      </c>
    </row>
    <row r="2" spans="1:2">
      <c r="B2" s="2" t="s">
        <v>279</v>
      </c>
    </row>
    <row r="3" spans="1:2">
      <c r="A3" s="3" t="s">
        <v>152</v>
      </c>
    </row>
    <row r="4" spans="1:2">
      <c r="A4" s="4" t="s">
        <v>280</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6</v>
      </c>
      <c r="C2" s="2" t="s">
        <v>70</v>
      </c>
    </row>
    <row r="3" spans="1:3">
      <c r="A3" s="3" t="s">
        <v>282</v>
      </c>
    </row>
    <row r="4" spans="1:3">
      <c r="A4" s="4" t="s">
        <v>72</v>
      </c>
      <c r="B4" s="7" t="n">
        <v>4160</v>
      </c>
      <c r="C4" s="7" t="n">
        <v>3080</v>
      </c>
    </row>
    <row r="5" spans="1:3">
      <c r="A5" s="4" t="s">
        <v>283</v>
      </c>
    </row>
    <row r="6" spans="1:3">
      <c r="A6" s="3" t="s">
        <v>282</v>
      </c>
    </row>
    <row r="7" spans="1:3">
      <c r="A7" s="4" t="s">
        <v>72</v>
      </c>
      <c r="B7" s="5" t="n">
        <v>2135</v>
      </c>
      <c r="C7" s="5" t="n">
        <v>1852</v>
      </c>
    </row>
    <row r="8" spans="1:3">
      <c r="A8" s="4" t="s">
        <v>284</v>
      </c>
    </row>
    <row r="9" spans="1:3">
      <c r="A9" s="3" t="s">
        <v>282</v>
      </c>
    </row>
    <row r="10" spans="1:3">
      <c r="A10" s="4" t="s">
        <v>72</v>
      </c>
      <c r="B10" s="5" t="n">
        <v>1056</v>
      </c>
      <c r="C10" s="5" t="n">
        <v>1045</v>
      </c>
    </row>
    <row r="11" spans="1:3">
      <c r="A11" s="4" t="s">
        <v>285</v>
      </c>
    </row>
    <row r="12" spans="1:3">
      <c r="A12" s="3" t="s">
        <v>282</v>
      </c>
    </row>
    <row r="13" spans="1:3">
      <c r="A13" s="4" t="s">
        <v>72</v>
      </c>
      <c r="B13" s="5" t="n">
        <v>970</v>
      </c>
      <c r="C13" s="5" t="n">
        <v>183</v>
      </c>
    </row>
    <row r="14" spans="1:3">
      <c r="A14" s="4" t="s">
        <v>286</v>
      </c>
    </row>
    <row r="15" spans="1:3">
      <c r="A15" s="3" t="s">
        <v>282</v>
      </c>
    </row>
    <row r="16" spans="1:3">
      <c r="A16" s="4" t="s">
        <v>72</v>
      </c>
      <c r="B16" s="5" t="n">
        <v>2387</v>
      </c>
      <c r="C16" s="5" t="n">
        <v>1657</v>
      </c>
    </row>
    <row r="17" spans="1:3">
      <c r="A17" s="4" t="s">
        <v>287</v>
      </c>
    </row>
    <row r="18" spans="1:3">
      <c r="A18" s="3" t="s">
        <v>282</v>
      </c>
    </row>
    <row r="19" spans="1:3">
      <c r="A19" s="4" t="s">
        <v>72</v>
      </c>
      <c r="B19" s="5" t="n">
        <v>1239</v>
      </c>
      <c r="C19" s="5" t="n">
        <v>1040</v>
      </c>
    </row>
    <row r="20" spans="1:3">
      <c r="A20" s="4" t="s">
        <v>288</v>
      </c>
    </row>
    <row r="21" spans="1:3">
      <c r="A21" s="3" t="s">
        <v>282</v>
      </c>
    </row>
    <row r="22" spans="1:3">
      <c r="A22" s="4" t="s">
        <v>72</v>
      </c>
      <c r="B22" s="5" t="n">
        <v>484</v>
      </c>
      <c r="C22" s="5" t="n">
        <v>459</v>
      </c>
    </row>
    <row r="23" spans="1:3">
      <c r="A23" s="4" t="s">
        <v>289</v>
      </c>
    </row>
    <row r="24" spans="1:3">
      <c r="A24" s="3" t="s">
        <v>282</v>
      </c>
    </row>
    <row r="25" spans="1:3">
      <c r="A25" s="4" t="s">
        <v>72</v>
      </c>
      <c r="B25" s="5" t="n">
        <v>664</v>
      </c>
      <c r="C25" s="5" t="n">
        <v>157</v>
      </c>
    </row>
    <row r="26" spans="1:3">
      <c r="A26" s="4" t="s">
        <v>290</v>
      </c>
    </row>
    <row r="27" spans="1:3">
      <c r="A27" s="3" t="s">
        <v>282</v>
      </c>
    </row>
    <row r="28" spans="1:3">
      <c r="A28" s="4" t="s">
        <v>72</v>
      </c>
      <c r="B28" s="5" t="n">
        <v>1773</v>
      </c>
      <c r="C28" s="5" t="n">
        <v>1423</v>
      </c>
    </row>
    <row r="29" spans="1:3">
      <c r="A29" s="4" t="s">
        <v>291</v>
      </c>
    </row>
    <row r="30" spans="1:3">
      <c r="A30" s="3" t="s">
        <v>282</v>
      </c>
    </row>
    <row r="31" spans="1:3">
      <c r="A31" s="4" t="s">
        <v>72</v>
      </c>
      <c r="B31" s="5" t="n">
        <v>896</v>
      </c>
      <c r="C31" s="5" t="n">
        <v>811</v>
      </c>
    </row>
    <row r="32" spans="1:3">
      <c r="A32" s="4" t="s">
        <v>292</v>
      </c>
    </row>
    <row r="33" spans="1:3">
      <c r="A33" s="3" t="s">
        <v>282</v>
      </c>
    </row>
    <row r="34" spans="1:3">
      <c r="A34" s="4" t="s">
        <v>72</v>
      </c>
      <c r="B34" s="5" t="n">
        <v>572</v>
      </c>
      <c r="C34" s="5" t="n">
        <v>586</v>
      </c>
    </row>
    <row r="35" spans="1:3">
      <c r="A35" s="4" t="s">
        <v>293</v>
      </c>
    </row>
    <row r="36" spans="1:3">
      <c r="A36" s="3" t="s">
        <v>282</v>
      </c>
    </row>
    <row r="37" spans="1:3">
      <c r="A37" s="4" t="s">
        <v>72</v>
      </c>
      <c r="B37" s="5" t="n">
        <v>306</v>
      </c>
      <c r="C37" s="5" t="n">
        <v>26</v>
      </c>
    </row>
    <row r="38" spans="1:3">
      <c r="A38" s="4" t="s">
        <v>294</v>
      </c>
    </row>
    <row r="39" spans="1:3">
      <c r="A39" s="3" t="s">
        <v>282</v>
      </c>
    </row>
    <row r="40" spans="1:3">
      <c r="A40" s="4" t="s">
        <v>72</v>
      </c>
      <c r="B40" s="5" t="n">
        <v>958</v>
      </c>
      <c r="C40" s="5" t="n">
        <v>742</v>
      </c>
    </row>
    <row r="41" spans="1:3">
      <c r="A41" s="4" t="s">
        <v>295</v>
      </c>
    </row>
    <row r="42" spans="1:3">
      <c r="A42" s="3" t="s">
        <v>282</v>
      </c>
    </row>
    <row r="43" spans="1:3">
      <c r="A43" s="4" t="s">
        <v>72</v>
      </c>
      <c r="B43" s="5" t="n">
        <v>520</v>
      </c>
      <c r="C43" s="5" t="n">
        <v>370</v>
      </c>
    </row>
    <row r="44" spans="1:3">
      <c r="A44" s="4" t="s">
        <v>296</v>
      </c>
    </row>
    <row r="45" spans="1:3">
      <c r="A45" s="3" t="s">
        <v>282</v>
      </c>
    </row>
    <row r="46" spans="1:3">
      <c r="A46" s="4" t="s">
        <v>72</v>
      </c>
      <c r="B46" s="5" t="n">
        <v>438</v>
      </c>
      <c r="C46" s="5" t="n">
        <v>372</v>
      </c>
    </row>
    <row r="47" spans="1:3">
      <c r="A47" s="4" t="s">
        <v>297</v>
      </c>
    </row>
    <row r="48" spans="1:3">
      <c r="A48" s="3" t="s">
        <v>282</v>
      </c>
    </row>
    <row r="49" spans="1:3">
      <c r="A49" s="4" t="s">
        <v>72</v>
      </c>
      <c r="B49" s="5" t="n">
        <v>624</v>
      </c>
      <c r="C49" s="5" t="n">
        <v>587</v>
      </c>
    </row>
    <row r="50" spans="1:3">
      <c r="A50" s="4" t="s">
        <v>298</v>
      </c>
    </row>
    <row r="51" spans="1:3">
      <c r="A51" s="3" t="s">
        <v>282</v>
      </c>
    </row>
    <row r="52" spans="1:3">
      <c r="A52" s="4" t="s">
        <v>72</v>
      </c>
      <c r="B52" s="5" t="n">
        <v>506</v>
      </c>
      <c r="C52" s="5" t="n">
        <v>471</v>
      </c>
    </row>
    <row r="53" spans="1:3">
      <c r="A53" s="4" t="s">
        <v>299</v>
      </c>
    </row>
    <row r="54" spans="1:3">
      <c r="A54" s="3" t="s">
        <v>282</v>
      </c>
    </row>
    <row r="55" spans="1:3">
      <c r="A55" s="4" t="s">
        <v>72</v>
      </c>
      <c r="B55" s="5" t="n">
        <v>118</v>
      </c>
      <c r="C55" s="5" t="n">
        <v>116</v>
      </c>
    </row>
    <row r="56" spans="1:3">
      <c r="A56" s="4" t="s">
        <v>300</v>
      </c>
    </row>
    <row r="57" spans="1:3">
      <c r="A57" s="3" t="s">
        <v>282</v>
      </c>
    </row>
    <row r="58" spans="1:3">
      <c r="A58" s="4" t="s">
        <v>72</v>
      </c>
      <c r="B58" s="5" t="n">
        <v>274</v>
      </c>
      <c r="C58" s="5" t="n">
        <v>277</v>
      </c>
    </row>
    <row r="59" spans="1:3">
      <c r="A59" s="4" t="s">
        <v>301</v>
      </c>
    </row>
    <row r="60" spans="1:3">
      <c r="A60" s="3" t="s">
        <v>282</v>
      </c>
    </row>
    <row r="61" spans="1:3">
      <c r="A61" s="4" t="s">
        <v>72</v>
      </c>
      <c r="B61" s="5" t="n">
        <v>145</v>
      </c>
      <c r="C61" s="5" t="n">
        <v>146</v>
      </c>
    </row>
    <row r="62" spans="1:3">
      <c r="A62" s="4" t="s">
        <v>302</v>
      </c>
    </row>
    <row r="63" spans="1:3">
      <c r="A63" s="3" t="s">
        <v>282</v>
      </c>
    </row>
    <row r="64" spans="1:3">
      <c r="A64" s="4" t="s">
        <v>72</v>
      </c>
      <c r="B64" s="5" t="n">
        <v>129</v>
      </c>
      <c r="C64" s="5" t="n">
        <v>132</v>
      </c>
    </row>
    <row r="65" spans="1:3">
      <c r="A65" s="4" t="s">
        <v>303</v>
      </c>
    </row>
    <row r="66" spans="1:3">
      <c r="A66" s="3" t="s">
        <v>282</v>
      </c>
    </row>
    <row r="67" spans="1:3">
      <c r="A67" s="4" t="s">
        <v>72</v>
      </c>
      <c r="B67" s="5" t="n">
        <v>280</v>
      </c>
      <c r="C67" s="5" t="n">
        <v>245</v>
      </c>
    </row>
    <row r="68" spans="1:3">
      <c r="A68" s="4" t="s">
        <v>304</v>
      </c>
    </row>
    <row r="69" spans="1:3">
      <c r="A69" s="3" t="s">
        <v>282</v>
      </c>
    </row>
    <row r="70" spans="1:3">
      <c r="A70" s="4" t="s">
        <v>72</v>
      </c>
      <c r="B70" s="5" t="n">
        <v>68</v>
      </c>
      <c r="C70" s="5" t="n">
        <v>54</v>
      </c>
    </row>
    <row r="71" spans="1:3">
      <c r="A71" s="4" t="s">
        <v>305</v>
      </c>
    </row>
    <row r="72" spans="1:3">
      <c r="A72" s="3" t="s">
        <v>282</v>
      </c>
    </row>
    <row r="73" spans="1:3">
      <c r="A73" s="4" t="s">
        <v>72</v>
      </c>
      <c r="B73" s="5" t="n">
        <v>212</v>
      </c>
      <c r="C73" s="5" t="n">
        <v>192</v>
      </c>
    </row>
    <row r="74" spans="1:3">
      <c r="A74" s="4" t="s">
        <v>306</v>
      </c>
    </row>
    <row r="75" spans="1:3">
      <c r="A75" s="3" t="s">
        <v>282</v>
      </c>
    </row>
    <row r="76" spans="1:3">
      <c r="A76" s="4" t="s">
        <v>72</v>
      </c>
      <c r="B76" s="5" t="n">
        <v>393</v>
      </c>
      <c r="C76" s="5" t="n">
        <v>375</v>
      </c>
    </row>
    <row r="77" spans="1:3">
      <c r="A77" s="4" t="s">
        <v>307</v>
      </c>
    </row>
    <row r="78" spans="1:3">
      <c r="A78" s="3" t="s">
        <v>282</v>
      </c>
    </row>
    <row r="79" spans="1:3">
      <c r="A79" s="4" t="s">
        <v>72</v>
      </c>
      <c r="B79" s="5" t="n">
        <v>201</v>
      </c>
      <c r="C79" s="5" t="n">
        <v>184</v>
      </c>
    </row>
    <row r="80" spans="1:3">
      <c r="A80" s="4" t="s">
        <v>308</v>
      </c>
    </row>
    <row r="81" spans="1:3">
      <c r="A81" s="3" t="s">
        <v>282</v>
      </c>
    </row>
    <row r="82" spans="1:3">
      <c r="A82" s="4" t="s">
        <v>72</v>
      </c>
      <c r="B82" s="5" t="n">
        <v>192</v>
      </c>
      <c r="C82" s="5" t="n">
        <v>191</v>
      </c>
    </row>
    <row r="83" spans="1:3">
      <c r="A83" s="4" t="s">
        <v>309</v>
      </c>
    </row>
    <row r="84" spans="1:3">
      <c r="A84" s="3" t="s">
        <v>282</v>
      </c>
    </row>
    <row r="85" spans="1:3">
      <c r="A85" s="4" t="s">
        <v>72</v>
      </c>
      <c r="B85" s="5" t="n">
        <v>382</v>
      </c>
      <c r="C85" s="5" t="n">
        <v>381</v>
      </c>
    </row>
    <row r="86" spans="1:3">
      <c r="A86" s="4" t="s">
        <v>310</v>
      </c>
    </row>
    <row r="87" spans="1:3">
      <c r="A87" s="3" t="s">
        <v>282</v>
      </c>
    </row>
    <row r="88" spans="1:3">
      <c r="A88" s="4" t="s">
        <v>72</v>
      </c>
      <c r="B88" s="5" t="n">
        <v>175</v>
      </c>
      <c r="C88" s="5" t="n">
        <v>167</v>
      </c>
    </row>
    <row r="89" spans="1:3">
      <c r="A89" s="4" t="s">
        <v>311</v>
      </c>
    </row>
    <row r="90" spans="1:3">
      <c r="A90" s="3" t="s">
        <v>282</v>
      </c>
    </row>
    <row r="91" spans="1:3">
      <c r="A91" s="4" t="s">
        <v>72</v>
      </c>
      <c r="B91" s="5" t="n">
        <v>207</v>
      </c>
      <c r="C91" s="5" t="n">
        <v>214</v>
      </c>
    </row>
    <row r="92" spans="1:3">
      <c r="A92" s="4" t="s">
        <v>312</v>
      </c>
    </row>
    <row r="93" spans="1:3">
      <c r="A93" s="3" t="s">
        <v>282</v>
      </c>
    </row>
    <row r="94" spans="1:3">
      <c r="A94" s="4" t="s">
        <v>72</v>
      </c>
      <c r="B94" s="5" t="n">
        <v>281</v>
      </c>
      <c r="C94" s="5" t="n">
        <v>289</v>
      </c>
    </row>
    <row r="95" spans="1:3">
      <c r="A95" s="4" t="s">
        <v>313</v>
      </c>
    </row>
    <row r="96" spans="1:3">
      <c r="A96" s="3" t="s">
        <v>282</v>
      </c>
    </row>
    <row r="97" spans="1:3">
      <c r="A97" s="4" t="s">
        <v>72</v>
      </c>
      <c r="B97" s="5" t="n">
        <v>108</v>
      </c>
      <c r="C97" s="5" t="n">
        <v>108</v>
      </c>
    </row>
    <row r="98" spans="1:3">
      <c r="A98" s="4" t="s">
        <v>314</v>
      </c>
    </row>
    <row r="99" spans="1:3">
      <c r="A99" s="3" t="s">
        <v>282</v>
      </c>
    </row>
    <row r="100" spans="1:3">
      <c r="A100" s="4" t="s">
        <v>72</v>
      </c>
      <c r="B100" s="5" t="n">
        <v>173</v>
      </c>
      <c r="C100" s="5" t="n">
        <v>181</v>
      </c>
    </row>
    <row r="101" spans="1:3">
      <c r="A101" s="4" t="s">
        <v>315</v>
      </c>
    </row>
    <row r="102" spans="1:3">
      <c r="A102" s="3" t="s">
        <v>282</v>
      </c>
    </row>
    <row r="103" spans="1:3">
      <c r="A103" s="4" t="s">
        <v>72</v>
      </c>
      <c r="B103" s="5" t="n">
        <v>348</v>
      </c>
      <c r="C103" s="5" t="n">
        <v>177</v>
      </c>
    </row>
    <row r="104" spans="1:3">
      <c r="A104" s="4" t="s">
        <v>316</v>
      </c>
    </row>
    <row r="105" spans="1:3">
      <c r="A105" s="3" t="s">
        <v>282</v>
      </c>
    </row>
    <row r="106" spans="1:3">
      <c r="A106" s="4" t="s">
        <v>72</v>
      </c>
      <c r="B106" s="5" t="n">
        <v>275</v>
      </c>
      <c r="C106" s="5" t="n">
        <v>152</v>
      </c>
    </row>
    <row r="107" spans="1:3">
      <c r="A107" s="4" t="s">
        <v>317</v>
      </c>
    </row>
    <row r="108" spans="1:3">
      <c r="A108" s="3" t="s">
        <v>282</v>
      </c>
    </row>
    <row r="109" spans="1:3">
      <c r="A109" s="4" t="s">
        <v>72</v>
      </c>
      <c r="B109" s="5" t="n">
        <v>73</v>
      </c>
      <c r="C109" s="5" t="n">
        <v>25</v>
      </c>
    </row>
    <row r="110" spans="1:3">
      <c r="A110" s="4" t="s">
        <v>318</v>
      </c>
    </row>
    <row r="111" spans="1:3">
      <c r="A111" s="3" t="s">
        <v>282</v>
      </c>
    </row>
    <row r="112" spans="1:3">
      <c r="A112" s="4" t="s">
        <v>72</v>
      </c>
      <c r="B112" s="5" t="n">
        <v>337</v>
      </c>
      <c r="C112" s="5" t="n">
        <v>6</v>
      </c>
    </row>
    <row r="113" spans="1:3">
      <c r="A113" s="4" t="s">
        <v>319</v>
      </c>
    </row>
    <row r="114" spans="1:3">
      <c r="A114" s="3" t="s">
        <v>282</v>
      </c>
    </row>
    <row r="115" spans="1:3">
      <c r="A115" s="4" t="s">
        <v>72</v>
      </c>
      <c r="B115" s="5" t="n">
        <v>191</v>
      </c>
      <c r="C115" s="5" t="n">
        <v>5</v>
      </c>
    </row>
    <row r="116" spans="1:3">
      <c r="A116" s="4" t="s">
        <v>320</v>
      </c>
    </row>
    <row r="117" spans="1:3">
      <c r="A117" s="3" t="s">
        <v>282</v>
      </c>
    </row>
    <row r="118" spans="1:3">
      <c r="A118" s="4" t="s">
        <v>72</v>
      </c>
      <c r="B118" s="5" t="n">
        <v>145</v>
      </c>
      <c r="C118" s="5" t="n">
        <v>1</v>
      </c>
    </row>
    <row r="119" spans="1:3">
      <c r="A119" s="4" t="s">
        <v>321</v>
      </c>
    </row>
    <row r="120" spans="1:3">
      <c r="A120" s="3" t="s">
        <v>282</v>
      </c>
    </row>
    <row r="121" spans="1:3">
      <c r="A121" s="4" t="s">
        <v>72</v>
      </c>
      <c r="B121" s="5" t="n">
        <v>285</v>
      </c>
      <c r="C121" s="5" t="n">
        <v>0</v>
      </c>
    </row>
    <row r="122" spans="1:3">
      <c r="A122" s="4" t="s">
        <v>322</v>
      </c>
    </row>
    <row r="123" spans="1:3">
      <c r="A123" s="3" t="s">
        <v>282</v>
      </c>
    </row>
    <row r="124" spans="1:3">
      <c r="A124" s="4" t="s">
        <v>72</v>
      </c>
      <c r="B124" s="5" t="n">
        <v>197</v>
      </c>
      <c r="C124" s="5" t="n">
        <v>0</v>
      </c>
    </row>
    <row r="125" spans="1:3">
      <c r="A125" s="4" t="s">
        <v>323</v>
      </c>
    </row>
    <row r="126" spans="1:3">
      <c r="A126" s="3" t="s">
        <v>282</v>
      </c>
    </row>
    <row r="127" spans="1:3">
      <c r="A127" s="4" t="s">
        <v>72</v>
      </c>
      <c r="B127" s="7" t="n">
        <v>88</v>
      </c>
      <c r="C12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6</v>
      </c>
      <c r="C2" s="2" t="s">
        <v>70</v>
      </c>
    </row>
    <row r="3" spans="1:3">
      <c r="A3" s="3" t="s">
        <v>282</v>
      </c>
    </row>
    <row r="4" spans="1:3">
      <c r="A4" s="4" t="s">
        <v>325</v>
      </c>
      <c r="B4" s="7" t="n">
        <v>714</v>
      </c>
      <c r="C4" s="7" t="n">
        <v>105</v>
      </c>
    </row>
    <row r="5" spans="1:3">
      <c r="A5" s="4" t="s">
        <v>76</v>
      </c>
      <c r="B5" s="5" t="n">
        <v>-91</v>
      </c>
      <c r="C5" s="5" t="n">
        <v>-354</v>
      </c>
    </row>
    <row r="6" spans="1:3">
      <c r="A6" s="4" t="s">
        <v>326</v>
      </c>
    </row>
    <row r="7" spans="1:3">
      <c r="A7" s="3" t="s">
        <v>282</v>
      </c>
    </row>
    <row r="8" spans="1:3">
      <c r="A8" s="4" t="s">
        <v>325</v>
      </c>
      <c r="B8" s="5" t="n">
        <v>1180</v>
      </c>
      <c r="C8" s="5" t="n">
        <v>1021</v>
      </c>
    </row>
    <row r="9" spans="1:3">
      <c r="A9" s="4" t="s">
        <v>283</v>
      </c>
    </row>
    <row r="10" spans="1:3">
      <c r="A10" s="3" t="s">
        <v>282</v>
      </c>
    </row>
    <row r="11" spans="1:3">
      <c r="A11" s="4" t="s">
        <v>325</v>
      </c>
      <c r="B11" s="5" t="n">
        <v>665</v>
      </c>
      <c r="C11" s="5" t="n">
        <v>623</v>
      </c>
    </row>
    <row r="12" spans="1:3">
      <c r="A12" s="4" t="s">
        <v>284</v>
      </c>
    </row>
    <row r="13" spans="1:3">
      <c r="A13" s="3" t="s">
        <v>282</v>
      </c>
    </row>
    <row r="14" spans="1:3">
      <c r="A14" s="4" t="s">
        <v>325</v>
      </c>
      <c r="B14" s="5" t="n">
        <v>305</v>
      </c>
      <c r="C14" s="5" t="n">
        <v>316</v>
      </c>
    </row>
    <row r="15" spans="1:3">
      <c r="A15" s="4" t="s">
        <v>285</v>
      </c>
    </row>
    <row r="16" spans="1:3">
      <c r="A16" s="3" t="s">
        <v>282</v>
      </c>
    </row>
    <row r="17" spans="1:3">
      <c r="A17" s="4" t="s">
        <v>325</v>
      </c>
      <c r="B17" s="5" t="n">
        <v>209</v>
      </c>
      <c r="C17" s="5" t="n">
        <v>82</v>
      </c>
    </row>
    <row r="18" spans="1:3">
      <c r="A18" s="4" t="s">
        <v>327</v>
      </c>
    </row>
    <row r="19" spans="1:3">
      <c r="A19" s="3" t="s">
        <v>282</v>
      </c>
    </row>
    <row r="20" spans="1:3">
      <c r="A20" s="4" t="s">
        <v>76</v>
      </c>
      <c r="B20" s="5" t="n">
        <v>-91</v>
      </c>
      <c r="C20" s="5" t="n">
        <v>-354</v>
      </c>
    </row>
    <row r="21" spans="1:3">
      <c r="A21" s="4" t="s">
        <v>328</v>
      </c>
      <c r="B21" s="5" t="n">
        <v>-183</v>
      </c>
      <c r="C21" s="5" t="n">
        <v>-114</v>
      </c>
    </row>
    <row r="22" spans="1:3">
      <c r="A22" s="4" t="s">
        <v>329</v>
      </c>
    </row>
    <row r="23" spans="1:3">
      <c r="A23" s="3" t="s">
        <v>282</v>
      </c>
    </row>
    <row r="24" spans="1:3">
      <c r="A24" s="4" t="s">
        <v>325</v>
      </c>
      <c r="B24" s="7" t="n">
        <v>-192</v>
      </c>
      <c r="C24" s="7" t="n">
        <v>-4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6</v>
      </c>
      <c r="C2" s="2" t="s">
        <v>70</v>
      </c>
    </row>
    <row r="3" spans="1:3">
      <c r="A3" s="3" t="s">
        <v>331</v>
      </c>
    </row>
    <row r="4" spans="1:3">
      <c r="A4" s="4" t="s">
        <v>332</v>
      </c>
      <c r="B4" s="7" t="n">
        <v>35</v>
      </c>
      <c r="C4" s="7" t="n">
        <v>30</v>
      </c>
    </row>
    <row r="5" spans="1:3">
      <c r="A5" s="4" t="s">
        <v>333</v>
      </c>
      <c r="B5" s="5" t="n">
        <v>28</v>
      </c>
      <c r="C5" s="5" t="n">
        <v>18</v>
      </c>
    </row>
    <row r="6" spans="1:3">
      <c r="A6" s="4" t="s">
        <v>334</v>
      </c>
      <c r="B6" s="5" t="n">
        <v>-47</v>
      </c>
      <c r="C6" s="5" t="n">
        <v>-33</v>
      </c>
    </row>
    <row r="7" spans="1:3">
      <c r="A7" s="4" t="s">
        <v>335</v>
      </c>
      <c r="B7" s="5" t="n">
        <v>-3</v>
      </c>
      <c r="C7" s="5" t="n">
        <v>-3</v>
      </c>
    </row>
    <row r="8" spans="1:3">
      <c r="A8" s="4" t="s">
        <v>336</v>
      </c>
      <c r="B8" s="5" t="n">
        <v>20</v>
      </c>
      <c r="C8" s="5" t="n">
        <v>20</v>
      </c>
    </row>
    <row r="9" spans="1:3">
      <c r="A9" s="4" t="s">
        <v>337</v>
      </c>
      <c r="B9" s="7" t="n">
        <v>32</v>
      </c>
      <c r="C9" s="7" t="n">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38</v>
      </c>
      <c r="B1" s="2" t="s">
        <v>1</v>
      </c>
    </row>
    <row r="2" spans="1:2">
      <c r="B2" s="2" t="s">
        <v>255</v>
      </c>
    </row>
    <row r="3" spans="1:2">
      <c r="A3" s="4" t="s">
        <v>339</v>
      </c>
    </row>
    <row r="4" spans="1:2">
      <c r="A4" s="3" t="s">
        <v>340</v>
      </c>
    </row>
    <row r="5" spans="1:2">
      <c r="A5" s="4" t="s">
        <v>341</v>
      </c>
      <c r="B5"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6</v>
      </c>
      <c r="C2" s="2" t="s">
        <v>70</v>
      </c>
    </row>
    <row r="3" spans="1:3">
      <c r="A3" s="3" t="s">
        <v>92</v>
      </c>
    </row>
    <row r="4" spans="1:3">
      <c r="A4" s="4" t="s">
        <v>85</v>
      </c>
      <c r="B4" s="7" t="n">
        <v>599</v>
      </c>
      <c r="C4" s="7" t="n">
        <v>-136</v>
      </c>
    </row>
    <row r="5" spans="1:3">
      <c r="A5" s="3" t="s">
        <v>93</v>
      </c>
    </row>
    <row r="6" spans="1:3">
      <c r="A6" s="4" t="s">
        <v>94</v>
      </c>
      <c r="B6" s="5" t="n">
        <v>-35</v>
      </c>
      <c r="C6" s="5" t="n">
        <v>-36</v>
      </c>
    </row>
    <row r="7" spans="1:3">
      <c r="A7" s="4" t="s">
        <v>95</v>
      </c>
      <c r="B7" s="5" t="n">
        <v>15</v>
      </c>
      <c r="C7" s="5" t="n">
        <v>17</v>
      </c>
    </row>
    <row r="8" spans="1:3">
      <c r="A8" s="4" t="s">
        <v>96</v>
      </c>
      <c r="B8" s="5" t="n">
        <v>1</v>
      </c>
      <c r="C8" s="5" t="n">
        <v>1</v>
      </c>
    </row>
    <row r="9" spans="1:3">
      <c r="A9" s="4" t="s">
        <v>97</v>
      </c>
      <c r="B9" s="5" t="n">
        <v>-18</v>
      </c>
      <c r="C9" s="5" t="n">
        <v>-17</v>
      </c>
    </row>
    <row r="10" spans="1:3">
      <c r="A10" s="4" t="s">
        <v>98</v>
      </c>
      <c r="B10" s="7" t="n">
        <v>581</v>
      </c>
      <c r="C10" s="7" t="n">
        <v>-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2</v>
      </c>
      <c r="B1" s="2" t="s">
        <v>1</v>
      </c>
    </row>
    <row r="2" spans="1:2">
      <c r="B2" s="2" t="s">
        <v>343</v>
      </c>
    </row>
    <row r="3" spans="1:2">
      <c r="A3" s="3" t="s">
        <v>340</v>
      </c>
    </row>
    <row r="4" spans="1:2">
      <c r="A4" s="4" t="s">
        <v>72</v>
      </c>
      <c r="B4" s="7" t="n">
        <v>4044</v>
      </c>
    </row>
    <row r="5" spans="1:2">
      <c r="A5" s="4" t="s">
        <v>344</v>
      </c>
      <c r="B5" s="7" t="n">
        <v>-471</v>
      </c>
    </row>
    <row r="6" spans="1:2">
      <c r="A6" s="4" t="s">
        <v>345</v>
      </c>
      <c r="B6" s="8" t="n">
        <v>-1.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6</v>
      </c>
      <c r="C2" s="2" t="s">
        <v>27</v>
      </c>
    </row>
    <row r="3" spans="1:3">
      <c r="A3" s="3" t="s">
        <v>347</v>
      </c>
    </row>
    <row r="4" spans="1:3">
      <c r="A4" s="4" t="s">
        <v>38</v>
      </c>
      <c r="B4" s="7" t="n">
        <v>0</v>
      </c>
      <c r="C4" s="7" t="n">
        <v>137</v>
      </c>
    </row>
    <row r="5" spans="1:3">
      <c r="A5" s="4" t="s">
        <v>348</v>
      </c>
    </row>
    <row r="6" spans="1:3">
      <c r="A6" s="3" t="s">
        <v>347</v>
      </c>
    </row>
    <row r="7" spans="1:3">
      <c r="A7" s="4" t="s">
        <v>349</v>
      </c>
      <c r="B7" s="7" t="n">
        <v>335</v>
      </c>
    </row>
    <row r="8" spans="1:3">
      <c r="A8" s="4" t="s">
        <v>350</v>
      </c>
    </row>
    <row r="9" spans="1:3">
      <c r="A9" s="3" t="s">
        <v>347</v>
      </c>
    </row>
    <row r="10" spans="1:3">
      <c r="A10" s="4" t="s">
        <v>38</v>
      </c>
      <c r="C10" s="7" t="n">
        <v>1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55</v>
      </c>
    </row>
    <row r="3" spans="1:2">
      <c r="A3" s="4" t="s">
        <v>339</v>
      </c>
    </row>
    <row r="4" spans="1:2">
      <c r="A4" s="3" t="s">
        <v>352</v>
      </c>
    </row>
    <row r="5" spans="1:2">
      <c r="A5" s="4" t="s">
        <v>353</v>
      </c>
      <c r="B5" s="7" t="n">
        <v>33</v>
      </c>
    </row>
    <row r="6" spans="1:2">
      <c r="A6" s="4" t="s">
        <v>354</v>
      </c>
      <c r="B6" s="5" t="n">
        <v>29</v>
      </c>
    </row>
    <row r="7" spans="1:2">
      <c r="A7" s="4" t="s">
        <v>355</v>
      </c>
      <c r="B7" s="5" t="n">
        <v>-15</v>
      </c>
    </row>
    <row r="8" spans="1:2">
      <c r="A8" s="4" t="s">
        <v>356</v>
      </c>
      <c r="B8" s="5" t="n">
        <v>-25</v>
      </c>
    </row>
    <row r="9" spans="1:2">
      <c r="A9" s="4" t="s">
        <v>357</v>
      </c>
      <c r="B9" s="5" t="n">
        <v>22</v>
      </c>
    </row>
    <row r="10" spans="1:2">
      <c r="A10" s="4" t="s">
        <v>358</v>
      </c>
    </row>
    <row r="11" spans="1:2">
      <c r="A11" s="3" t="s">
        <v>352</v>
      </c>
    </row>
    <row r="12" spans="1:2">
      <c r="A12" s="4" t="s">
        <v>353</v>
      </c>
      <c r="B12" s="5" t="n">
        <v>33</v>
      </c>
    </row>
    <row r="13" spans="1:2">
      <c r="A13" s="4" t="s">
        <v>354</v>
      </c>
      <c r="B13" s="5" t="n">
        <v>4</v>
      </c>
    </row>
    <row r="14" spans="1:2">
      <c r="A14" s="4" t="s">
        <v>355</v>
      </c>
      <c r="B14" s="5" t="n">
        <v>-15</v>
      </c>
    </row>
    <row r="15" spans="1:2">
      <c r="A15" s="4" t="s">
        <v>356</v>
      </c>
      <c r="B15" s="5" t="n">
        <v>0</v>
      </c>
    </row>
    <row r="16" spans="1:2">
      <c r="A16" s="4" t="s">
        <v>357</v>
      </c>
      <c r="B16" s="5" t="n">
        <v>22</v>
      </c>
    </row>
    <row r="17" spans="1:2">
      <c r="A17" s="4" t="s">
        <v>359</v>
      </c>
    </row>
    <row r="18" spans="1:2">
      <c r="A18" s="3" t="s">
        <v>352</v>
      </c>
    </row>
    <row r="19" spans="1:2">
      <c r="A19" s="4" t="s">
        <v>353</v>
      </c>
      <c r="B19" s="5" t="n">
        <v>0</v>
      </c>
    </row>
    <row r="20" spans="1:2">
      <c r="A20" s="4" t="s">
        <v>354</v>
      </c>
      <c r="B20" s="5" t="n">
        <v>25</v>
      </c>
    </row>
    <row r="21" spans="1:2">
      <c r="A21" s="4" t="s">
        <v>355</v>
      </c>
      <c r="B21" s="5" t="n">
        <v>0</v>
      </c>
    </row>
    <row r="22" spans="1:2">
      <c r="A22" s="4" t="s">
        <v>356</v>
      </c>
      <c r="B22" s="5" t="n">
        <v>-25</v>
      </c>
    </row>
    <row r="23" spans="1:2">
      <c r="A23" s="4" t="s">
        <v>357</v>
      </c>
      <c r="B23" s="5" t="n">
        <v>0</v>
      </c>
    </row>
    <row r="24" spans="1:2">
      <c r="A24" s="4" t="s">
        <v>360</v>
      </c>
    </row>
    <row r="25" spans="1:2">
      <c r="A25" s="3" t="s">
        <v>352</v>
      </c>
    </row>
    <row r="26" spans="1:2">
      <c r="A26" s="4" t="s">
        <v>353</v>
      </c>
      <c r="B26" s="5" t="n">
        <v>27</v>
      </c>
    </row>
    <row r="27" spans="1:2">
      <c r="A27" s="4" t="s">
        <v>354</v>
      </c>
      <c r="B27" s="5" t="n">
        <v>12</v>
      </c>
    </row>
    <row r="28" spans="1:2">
      <c r="A28" s="4" t="s">
        <v>355</v>
      </c>
      <c r="B28" s="5" t="n">
        <v>-15</v>
      </c>
    </row>
    <row r="29" spans="1:2">
      <c r="A29" s="4" t="s">
        <v>356</v>
      </c>
      <c r="B29" s="5" t="n">
        <v>0</v>
      </c>
    </row>
    <row r="30" spans="1:2">
      <c r="A30" s="4" t="s">
        <v>357</v>
      </c>
      <c r="B30" s="5" t="n">
        <v>24</v>
      </c>
    </row>
    <row r="31" spans="1:2">
      <c r="A31" s="4" t="s">
        <v>361</v>
      </c>
    </row>
    <row r="32" spans="1:2">
      <c r="A32" s="3" t="s">
        <v>352</v>
      </c>
    </row>
    <row r="33" spans="1:2">
      <c r="A33" s="4" t="s">
        <v>353</v>
      </c>
      <c r="B33" s="5" t="n">
        <v>23</v>
      </c>
    </row>
    <row r="34" spans="1:2">
      <c r="A34" s="4" t="s">
        <v>354</v>
      </c>
      <c r="B34" s="5" t="n">
        <v>6</v>
      </c>
    </row>
    <row r="35" spans="1:2">
      <c r="A35" s="4" t="s">
        <v>355</v>
      </c>
      <c r="B35" s="5" t="n">
        <v>-8</v>
      </c>
    </row>
    <row r="36" spans="1:2">
      <c r="A36" s="4" t="s">
        <v>356</v>
      </c>
      <c r="B36" s="5" t="n">
        <v>0</v>
      </c>
    </row>
    <row r="37" spans="1:2">
      <c r="A37" s="4" t="s">
        <v>357</v>
      </c>
      <c r="B37" s="5" t="n">
        <v>21</v>
      </c>
    </row>
    <row r="38" spans="1:2">
      <c r="A38" s="4" t="s">
        <v>362</v>
      </c>
    </row>
    <row r="39" spans="1:2">
      <c r="A39" s="3" t="s">
        <v>352</v>
      </c>
    </row>
    <row r="40" spans="1:2">
      <c r="A40" s="4" t="s">
        <v>353</v>
      </c>
      <c r="B40" s="5" t="n">
        <v>4</v>
      </c>
    </row>
    <row r="41" spans="1:2">
      <c r="A41" s="4" t="s">
        <v>354</v>
      </c>
      <c r="B41" s="5" t="n">
        <v>6</v>
      </c>
    </row>
    <row r="42" spans="1:2">
      <c r="A42" s="4" t="s">
        <v>355</v>
      </c>
      <c r="B42" s="5" t="n">
        <v>-7</v>
      </c>
    </row>
    <row r="43" spans="1:2">
      <c r="A43" s="4" t="s">
        <v>356</v>
      </c>
      <c r="B43" s="5" t="n">
        <v>0</v>
      </c>
    </row>
    <row r="44" spans="1:2">
      <c r="A44" s="4" t="s">
        <v>357</v>
      </c>
      <c r="B44" s="7"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6</v>
      </c>
      <c r="C1" s="2" t="s">
        <v>27</v>
      </c>
    </row>
    <row r="2" spans="1:3">
      <c r="A2" s="3" t="s">
        <v>364</v>
      </c>
    </row>
    <row r="3" spans="1:3">
      <c r="A3" s="4" t="s">
        <v>365</v>
      </c>
      <c r="B3" s="7" t="n">
        <v>19474</v>
      </c>
      <c r="C3" s="7" t="n">
        <v>19475</v>
      </c>
    </row>
    <row r="4" spans="1:3">
      <c r="A4" s="4" t="s">
        <v>366</v>
      </c>
      <c r="B4" s="5" t="n">
        <v>3445</v>
      </c>
      <c r="C4" s="5" t="n">
        <v>3073</v>
      </c>
    </row>
    <row r="5" spans="1:3">
      <c r="A5" s="4" t="s">
        <v>367</v>
      </c>
      <c r="B5" s="5" t="n">
        <v>33</v>
      </c>
      <c r="C5" s="5" t="n">
        <v>39</v>
      </c>
    </row>
    <row r="6" spans="1:3">
      <c r="A6" s="4" t="s">
        <v>368</v>
      </c>
    </row>
    <row r="7" spans="1:3">
      <c r="A7" s="3" t="s">
        <v>364</v>
      </c>
    </row>
    <row r="8" spans="1:3">
      <c r="A8" s="4" t="s">
        <v>367</v>
      </c>
      <c r="B8" s="5" t="n">
        <v>31</v>
      </c>
      <c r="C8" s="5" t="n">
        <v>37</v>
      </c>
    </row>
    <row r="9" spans="1:3">
      <c r="A9" s="4" t="s">
        <v>369</v>
      </c>
    </row>
    <row r="10" spans="1:3">
      <c r="A10" s="3" t="s">
        <v>364</v>
      </c>
    </row>
    <row r="11" spans="1:3">
      <c r="A11" s="4" t="s">
        <v>367</v>
      </c>
      <c r="B11" s="5" t="n">
        <v>2</v>
      </c>
      <c r="C11" s="5" t="n">
        <v>2</v>
      </c>
    </row>
    <row r="12" spans="1:3">
      <c r="A12" s="4" t="s">
        <v>370</v>
      </c>
    </row>
    <row r="13" spans="1:3">
      <c r="A13" s="3" t="s">
        <v>364</v>
      </c>
    </row>
    <row r="14" spans="1:3">
      <c r="A14" s="4" t="s">
        <v>365</v>
      </c>
      <c r="B14" s="5" t="n">
        <v>13958</v>
      </c>
      <c r="C14" s="5" t="n">
        <v>13966</v>
      </c>
    </row>
    <row r="15" spans="1:3">
      <c r="A15" s="4" t="s">
        <v>366</v>
      </c>
      <c r="B15" s="5" t="n">
        <v>2065</v>
      </c>
      <c r="C15" s="5" t="n">
        <v>1782</v>
      </c>
    </row>
    <row r="16" spans="1:3">
      <c r="A16" s="4" t="s">
        <v>371</v>
      </c>
    </row>
    <row r="17" spans="1:3">
      <c r="A17" s="3" t="s">
        <v>364</v>
      </c>
    </row>
    <row r="18" spans="1:3">
      <c r="A18" s="4" t="s">
        <v>365</v>
      </c>
      <c r="B18" s="5" t="n">
        <v>4585</v>
      </c>
      <c r="C18" s="5" t="n">
        <v>4584</v>
      </c>
    </row>
    <row r="19" spans="1:3">
      <c r="A19" s="4" t="s">
        <v>366</v>
      </c>
      <c r="B19" s="5" t="n">
        <v>942</v>
      </c>
      <c r="C19" s="5" t="n">
        <v>861</v>
      </c>
    </row>
    <row r="20" spans="1:3">
      <c r="A20" s="4" t="s">
        <v>372</v>
      </c>
    </row>
    <row r="21" spans="1:3">
      <c r="A21" s="3" t="s">
        <v>364</v>
      </c>
    </row>
    <row r="22" spans="1:3">
      <c r="A22" s="4" t="s">
        <v>365</v>
      </c>
      <c r="B22" s="5" t="n">
        <v>119</v>
      </c>
      <c r="C22" s="5" t="n">
        <v>121</v>
      </c>
    </row>
    <row r="23" spans="1:3">
      <c r="A23" s="4" t="s">
        <v>366</v>
      </c>
      <c r="B23" s="5" t="n">
        <v>59</v>
      </c>
      <c r="C23" s="5" t="n">
        <v>58</v>
      </c>
    </row>
    <row r="24" spans="1:3">
      <c r="A24" s="4" t="s">
        <v>369</v>
      </c>
    </row>
    <row r="25" spans="1:3">
      <c r="A25" s="3" t="s">
        <v>364</v>
      </c>
    </row>
    <row r="26" spans="1:3">
      <c r="A26" s="4" t="s">
        <v>365</v>
      </c>
      <c r="B26" s="5" t="n">
        <v>407</v>
      </c>
      <c r="C26" s="5" t="n">
        <v>407</v>
      </c>
    </row>
    <row r="27" spans="1:3">
      <c r="A27" s="4" t="s">
        <v>366</v>
      </c>
      <c r="B27" s="5" t="n">
        <v>88</v>
      </c>
      <c r="C27" s="5" t="n">
        <v>84</v>
      </c>
    </row>
    <row r="28" spans="1:3">
      <c r="A28" s="4" t="s">
        <v>373</v>
      </c>
    </row>
    <row r="29" spans="1:3">
      <c r="A29" s="3" t="s">
        <v>364</v>
      </c>
    </row>
    <row r="30" spans="1:3">
      <c r="A30" s="4" t="s">
        <v>365</v>
      </c>
      <c r="B30" s="5" t="n">
        <v>404</v>
      </c>
      <c r="C30" s="5" t="n">
        <v>397</v>
      </c>
    </row>
    <row r="31" spans="1:3">
      <c r="A31" s="4" t="s">
        <v>366</v>
      </c>
      <c r="B31" s="7" t="n">
        <v>292</v>
      </c>
      <c r="C31" s="7" t="n">
        <v>2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4</v>
      </c>
      <c r="B1" s="2" t="s">
        <v>1</v>
      </c>
    </row>
    <row r="2" spans="1:3">
      <c r="B2" s="2" t="s">
        <v>26</v>
      </c>
      <c r="C2" s="2" t="s">
        <v>70</v>
      </c>
    </row>
    <row r="3" spans="1:3">
      <c r="A3" s="3" t="s">
        <v>167</v>
      </c>
    </row>
    <row r="4" spans="1:3">
      <c r="A4" s="4" t="s">
        <v>375</v>
      </c>
      <c r="B4" s="7" t="n">
        <v>378</v>
      </c>
      <c r="C4" s="7" t="n">
        <v>1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55</v>
      </c>
    </row>
    <row r="3" spans="1:2">
      <c r="A3" s="3" t="s">
        <v>377</v>
      </c>
    </row>
    <row r="4" spans="1:2">
      <c r="A4" s="4" t="s">
        <v>378</v>
      </c>
      <c r="B4" s="7" t="n">
        <v>23600</v>
      </c>
    </row>
    <row r="5" spans="1:2">
      <c r="A5" s="4" t="s">
        <v>379</v>
      </c>
      <c r="B5" s="5" t="n">
        <v>3</v>
      </c>
    </row>
    <row r="6" spans="1:2">
      <c r="A6" s="4" t="s">
        <v>380</v>
      </c>
      <c r="B6" s="5" t="n">
        <v>-85</v>
      </c>
    </row>
    <row r="7" spans="1:2">
      <c r="A7" s="4" t="s">
        <v>381</v>
      </c>
      <c r="B7" s="5" t="n">
        <v>-12</v>
      </c>
    </row>
    <row r="8" spans="1:2">
      <c r="A8" s="4" t="s">
        <v>382</v>
      </c>
      <c r="B8" s="5" t="n">
        <v>23505</v>
      </c>
    </row>
    <row r="9" spans="1:2">
      <c r="A9" s="4" t="s">
        <v>383</v>
      </c>
    </row>
    <row r="10" spans="1:2">
      <c r="A10" s="3" t="s">
        <v>377</v>
      </c>
    </row>
    <row r="11" spans="1:2">
      <c r="A11" s="4" t="s">
        <v>378</v>
      </c>
      <c r="B11" s="5" t="n">
        <v>10054</v>
      </c>
    </row>
    <row r="12" spans="1:2">
      <c r="A12" s="4" t="s">
        <v>379</v>
      </c>
      <c r="B12" s="5" t="n">
        <v>0</v>
      </c>
    </row>
    <row r="13" spans="1:2">
      <c r="A13" s="4" t="s">
        <v>380</v>
      </c>
      <c r="B13" s="5" t="n">
        <v>-16</v>
      </c>
    </row>
    <row r="14" spans="1:2">
      <c r="A14" s="4" t="s">
        <v>381</v>
      </c>
      <c r="B14" s="5" t="n">
        <v>-10</v>
      </c>
    </row>
    <row r="15" spans="1:2">
      <c r="A15" s="4" t="s">
        <v>382</v>
      </c>
      <c r="B15" s="5" t="n">
        <v>10028</v>
      </c>
    </row>
    <row r="16" spans="1:2">
      <c r="A16" s="4" t="s">
        <v>384</v>
      </c>
    </row>
    <row r="17" spans="1:2">
      <c r="A17" s="3" t="s">
        <v>377</v>
      </c>
    </row>
    <row r="18" spans="1:2">
      <c r="A18" s="4" t="s">
        <v>378</v>
      </c>
      <c r="B18" s="5" t="n">
        <v>775</v>
      </c>
    </row>
    <row r="19" spans="1:2">
      <c r="A19" s="4" t="s">
        <v>379</v>
      </c>
      <c r="B19" s="5" t="n">
        <v>3</v>
      </c>
    </row>
    <row r="20" spans="1:2">
      <c r="A20" s="4" t="s">
        <v>380</v>
      </c>
      <c r="B20" s="5" t="n">
        <v>0</v>
      </c>
    </row>
    <row r="21" spans="1:2">
      <c r="A21" s="4" t="s">
        <v>381</v>
      </c>
      <c r="B21" s="5" t="n">
        <v>-2</v>
      </c>
    </row>
    <row r="22" spans="1:2">
      <c r="A22" s="4" t="s">
        <v>382</v>
      </c>
      <c r="B22" s="5" t="n">
        <v>776</v>
      </c>
    </row>
    <row r="23" spans="1:2">
      <c r="A23" s="4" t="s">
        <v>385</v>
      </c>
    </row>
    <row r="24" spans="1:2">
      <c r="A24" s="3" t="s">
        <v>377</v>
      </c>
    </row>
    <row r="25" spans="1:2">
      <c r="A25" s="4" t="s">
        <v>378</v>
      </c>
      <c r="B25" s="5" t="n">
        <v>12771</v>
      </c>
    </row>
    <row r="26" spans="1:2">
      <c r="A26" s="4" t="s">
        <v>379</v>
      </c>
      <c r="B26" s="5" t="n">
        <v>0</v>
      </c>
    </row>
    <row r="27" spans="1:2">
      <c r="A27" s="4" t="s">
        <v>380</v>
      </c>
      <c r="B27" s="5" t="n">
        <v>-70</v>
      </c>
    </row>
    <row r="28" spans="1:2">
      <c r="A28" s="4" t="s">
        <v>381</v>
      </c>
      <c r="B28" s="5" t="n">
        <v>0</v>
      </c>
    </row>
    <row r="29" spans="1:2">
      <c r="A29" s="4" t="s">
        <v>382</v>
      </c>
      <c r="B29" s="7" t="n">
        <v>127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6</v>
      </c>
      <c r="C2" s="2" t="s">
        <v>70</v>
      </c>
      <c r="D2" s="2" t="s">
        <v>27</v>
      </c>
    </row>
    <row r="3" spans="1:4">
      <c r="A3" s="3" t="s">
        <v>387</v>
      </c>
    </row>
    <row r="4" spans="1:4">
      <c r="A4" s="4" t="s">
        <v>388</v>
      </c>
      <c r="B4" s="7" t="n">
        <v>59</v>
      </c>
      <c r="C4" s="7" t="n">
        <v>-1</v>
      </c>
    </row>
    <row r="5" spans="1:4">
      <c r="A5" s="4" t="s">
        <v>389</v>
      </c>
      <c r="B5" s="5" t="n">
        <v>6</v>
      </c>
    </row>
    <row r="6" spans="1:4">
      <c r="A6" s="4" t="s">
        <v>390</v>
      </c>
    </row>
    <row r="7" spans="1:4">
      <c r="A7" s="3" t="s">
        <v>387</v>
      </c>
    </row>
    <row r="8" spans="1:4">
      <c r="A8" s="4" t="s">
        <v>391</v>
      </c>
      <c r="B8" s="5" t="n">
        <v>1400</v>
      </c>
      <c r="D8" s="7" t="n">
        <v>3100</v>
      </c>
    </row>
    <row r="9" spans="1:4">
      <c r="A9" s="4" t="s">
        <v>392</v>
      </c>
    </row>
    <row r="10" spans="1:4">
      <c r="A10" s="3" t="s">
        <v>387</v>
      </c>
    </row>
    <row r="11" spans="1:4">
      <c r="A11" s="4" t="s">
        <v>391</v>
      </c>
      <c r="B11" s="5" t="n">
        <v>1200</v>
      </c>
      <c r="D11" s="7" t="n">
        <v>1200</v>
      </c>
    </row>
    <row r="12" spans="1:4">
      <c r="A12" s="4" t="s">
        <v>393</v>
      </c>
    </row>
    <row r="13" spans="1:4">
      <c r="A13" s="3" t="s">
        <v>387</v>
      </c>
    </row>
    <row r="14" spans="1:4">
      <c r="A14" s="4" t="s">
        <v>391</v>
      </c>
      <c r="B14" s="5" t="n">
        <v>2600</v>
      </c>
    </row>
    <row r="15" spans="1:4">
      <c r="A15" s="4" t="s">
        <v>394</v>
      </c>
    </row>
    <row r="16" spans="1:4">
      <c r="A16" s="3" t="s">
        <v>387</v>
      </c>
    </row>
    <row r="17" spans="1:4">
      <c r="A17" s="4" t="s">
        <v>391</v>
      </c>
      <c r="B17" s="7" t="n">
        <v>3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6</v>
      </c>
      <c r="C1" s="2" t="s">
        <v>27</v>
      </c>
      <c r="D1" s="2" t="s">
        <v>70</v>
      </c>
      <c r="E1" s="2" t="s">
        <v>396</v>
      </c>
    </row>
    <row r="2" spans="1:5">
      <c r="A2" s="3" t="s">
        <v>173</v>
      </c>
    </row>
    <row r="3" spans="1:5">
      <c r="A3" s="4" t="s">
        <v>29</v>
      </c>
      <c r="B3" s="7" t="n">
        <v>943</v>
      </c>
      <c r="C3" s="7" t="n">
        <v>1140</v>
      </c>
    </row>
    <row r="4" spans="1:5">
      <c r="A4" s="4" t="s">
        <v>30</v>
      </c>
      <c r="B4" s="5" t="n">
        <v>98</v>
      </c>
      <c r="C4" s="5" t="n">
        <v>96</v>
      </c>
    </row>
    <row r="5" spans="1:5">
      <c r="A5" s="4" t="s">
        <v>397</v>
      </c>
      <c r="B5" s="7" t="n">
        <v>1042</v>
      </c>
      <c r="C5" s="7" t="n">
        <v>1236</v>
      </c>
      <c r="D5" s="7" t="n">
        <v>1236</v>
      </c>
      <c r="E5" s="7" t="n">
        <v>14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6</v>
      </c>
      <c r="C2" s="2" t="s">
        <v>27</v>
      </c>
    </row>
    <row r="3" spans="1:3">
      <c r="A3" s="3" t="s">
        <v>399</v>
      </c>
    </row>
    <row r="4" spans="1:3">
      <c r="A4" s="4" t="s">
        <v>400</v>
      </c>
      <c r="C4" s="7" t="n">
        <v>228</v>
      </c>
    </row>
    <row r="5" spans="1:3">
      <c r="A5" s="4" t="s">
        <v>401</v>
      </c>
      <c r="B5" s="7" t="n">
        <v>943</v>
      </c>
      <c r="C5" s="5" t="n">
        <v>913</v>
      </c>
    </row>
    <row r="6" spans="1:3">
      <c r="A6" s="4" t="s">
        <v>402</v>
      </c>
      <c r="B6" s="5" t="n">
        <v>17500</v>
      </c>
      <c r="C6" s="5" t="n">
        <v>18800</v>
      </c>
    </row>
    <row r="7" spans="1:3">
      <c r="A7" s="4" t="s">
        <v>403</v>
      </c>
      <c r="B7" s="7" t="n">
        <v>3000</v>
      </c>
      <c r="C7" s="7" t="n">
        <v>1900</v>
      </c>
    </row>
    <row r="8" spans="1:3">
      <c r="A8" s="4" t="s">
        <v>404</v>
      </c>
    </row>
    <row r="9" spans="1:3">
      <c r="A9" s="3" t="s">
        <v>399</v>
      </c>
    </row>
    <row r="10" spans="1:3">
      <c r="A10" s="4" t="s">
        <v>405</v>
      </c>
      <c r="B10" s="4" t="s">
        <v>406</v>
      </c>
    </row>
    <row r="11" spans="1:3">
      <c r="A11" s="4" t="s">
        <v>407</v>
      </c>
    </row>
    <row r="12" spans="1:3">
      <c r="A12" s="3" t="s">
        <v>399</v>
      </c>
    </row>
    <row r="13" spans="1:3">
      <c r="A13" s="4" t="s">
        <v>405</v>
      </c>
      <c r="B13"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09</v>
      </c>
      <c r="B1" s="2" t="s">
        <v>1</v>
      </c>
    </row>
    <row r="2" spans="1:2">
      <c r="B2" s="2" t="s">
        <v>255</v>
      </c>
    </row>
    <row r="3" spans="1:2">
      <c r="A3" s="3" t="s">
        <v>176</v>
      </c>
    </row>
    <row r="4" spans="1:2">
      <c r="A4" s="4" t="s">
        <v>410</v>
      </c>
      <c r="B4" s="7" t="n">
        <v>43</v>
      </c>
    </row>
    <row r="5" spans="1:2">
      <c r="A5" s="4" t="s">
        <v>411</v>
      </c>
      <c r="B5" s="7"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6</v>
      </c>
      <c r="C2" s="2" t="s">
        <v>70</v>
      </c>
    </row>
    <row r="3" spans="1:3">
      <c r="A3" s="3" t="s">
        <v>100</v>
      </c>
    </row>
    <row r="4" spans="1:3">
      <c r="A4" s="4" t="s">
        <v>101</v>
      </c>
      <c r="B4" s="7" t="n">
        <v>599</v>
      </c>
      <c r="C4" s="7" t="n">
        <v>-136</v>
      </c>
    </row>
    <row r="5" spans="1:3">
      <c r="A5" s="3" t="s">
        <v>102</v>
      </c>
    </row>
    <row r="6" spans="1:3">
      <c r="A6" s="4" t="s">
        <v>103</v>
      </c>
      <c r="B6" s="5" t="n">
        <v>563</v>
      </c>
      <c r="C6" s="5" t="n">
        <v>291</v>
      </c>
    </row>
    <row r="7" spans="1:3">
      <c r="A7" s="4" t="s">
        <v>104</v>
      </c>
      <c r="B7" s="5" t="n">
        <v>93</v>
      </c>
      <c r="C7" s="5" t="n">
        <v>141</v>
      </c>
    </row>
    <row r="8" spans="1:3">
      <c r="A8" s="4" t="s">
        <v>105</v>
      </c>
      <c r="B8" s="5" t="n">
        <v>-28</v>
      </c>
      <c r="C8" s="5" t="n">
        <v>-324</v>
      </c>
    </row>
    <row r="9" spans="1:3">
      <c r="A9" s="4" t="s">
        <v>106</v>
      </c>
      <c r="B9" s="5" t="n">
        <v>-473</v>
      </c>
      <c r="C9" s="5" t="n">
        <v>409</v>
      </c>
    </row>
    <row r="10" spans="1:3">
      <c r="A10" s="4" t="s">
        <v>107</v>
      </c>
      <c r="B10" s="5" t="n">
        <v>-225</v>
      </c>
      <c r="C10" s="5" t="n">
        <v>-101</v>
      </c>
    </row>
    <row r="11" spans="1:3">
      <c r="A11" s="4" t="s">
        <v>108</v>
      </c>
      <c r="B11" s="5" t="n">
        <v>23</v>
      </c>
      <c r="C11" s="5" t="n">
        <v>38</v>
      </c>
    </row>
    <row r="12" spans="1:3">
      <c r="A12" s="4" t="s">
        <v>109</v>
      </c>
      <c r="B12" s="5" t="n">
        <v>-335</v>
      </c>
      <c r="C12" s="5" t="n">
        <v>0</v>
      </c>
    </row>
    <row r="13" spans="1:3">
      <c r="A13" s="4" t="s">
        <v>110</v>
      </c>
      <c r="B13" s="5" t="n">
        <v>29</v>
      </c>
      <c r="C13" s="5" t="n">
        <v>3</v>
      </c>
    </row>
    <row r="14" spans="1:3">
      <c r="A14" s="4" t="s">
        <v>111</v>
      </c>
      <c r="B14" s="5" t="n">
        <v>245</v>
      </c>
      <c r="C14" s="5" t="n">
        <v>320</v>
      </c>
    </row>
    <row r="15" spans="1:3">
      <c r="A15" s="3" t="s">
        <v>112</v>
      </c>
    </row>
    <row r="16" spans="1:3">
      <c r="A16" s="4" t="s">
        <v>113</v>
      </c>
      <c r="B16" s="5" t="n">
        <v>-167</v>
      </c>
      <c r="C16" s="5" t="n">
        <v>-178</v>
      </c>
    </row>
    <row r="17" spans="1:3">
      <c r="A17" s="4" t="s">
        <v>114</v>
      </c>
      <c r="B17" s="5" t="n">
        <v>11</v>
      </c>
      <c r="C17" s="5" t="n">
        <v>-63</v>
      </c>
    </row>
    <row r="18" spans="1:3">
      <c r="A18" s="4" t="s">
        <v>115</v>
      </c>
      <c r="B18" s="5" t="n">
        <v>0</v>
      </c>
      <c r="C18" s="5" t="n">
        <v>-14900</v>
      </c>
    </row>
    <row r="19" spans="1:3">
      <c r="A19" s="4" t="s">
        <v>116</v>
      </c>
      <c r="B19" s="5" t="n">
        <v>476</v>
      </c>
      <c r="C19" s="5" t="n">
        <v>0</v>
      </c>
    </row>
    <row r="20" spans="1:3">
      <c r="A20" s="4" t="s">
        <v>110</v>
      </c>
      <c r="B20" s="5" t="n">
        <v>-20</v>
      </c>
      <c r="C20" s="5" t="n">
        <v>-62</v>
      </c>
    </row>
    <row r="21" spans="1:3">
      <c r="A21" s="4" t="s">
        <v>117</v>
      </c>
      <c r="B21" s="5" t="n">
        <v>299</v>
      </c>
      <c r="C21" s="5" t="n">
        <v>-15203</v>
      </c>
    </row>
    <row r="22" spans="1:3">
      <c r="A22" s="3" t="s">
        <v>118</v>
      </c>
    </row>
    <row r="23" spans="1:3">
      <c r="A23" s="4" t="s">
        <v>119</v>
      </c>
      <c r="B23" s="5" t="n">
        <v>50</v>
      </c>
      <c r="C23" s="5" t="n">
        <v>0</v>
      </c>
    </row>
    <row r="24" spans="1:3">
      <c r="A24" s="4" t="s">
        <v>120</v>
      </c>
      <c r="B24" s="5" t="n">
        <v>0</v>
      </c>
      <c r="C24" s="5" t="n">
        <v>2250</v>
      </c>
    </row>
    <row r="25" spans="1:3">
      <c r="A25" s="4" t="s">
        <v>121</v>
      </c>
      <c r="B25" s="5" t="n">
        <v>-453</v>
      </c>
      <c r="C25" s="5" t="n">
        <v>0</v>
      </c>
    </row>
    <row r="26" spans="1:3">
      <c r="A26" s="4" t="s">
        <v>122</v>
      </c>
      <c r="B26" s="5" t="n">
        <v>-245</v>
      </c>
      <c r="C26" s="5" t="n">
        <v>-210</v>
      </c>
    </row>
    <row r="27" spans="1:3">
      <c r="A27" s="4" t="s">
        <v>110</v>
      </c>
      <c r="B27" s="5" t="n">
        <v>-86</v>
      </c>
      <c r="C27" s="5" t="n">
        <v>-101</v>
      </c>
    </row>
    <row r="28" spans="1:3">
      <c r="A28" s="4" t="s">
        <v>123</v>
      </c>
      <c r="B28" s="5" t="n">
        <v>-734</v>
      </c>
      <c r="C28" s="5" t="n">
        <v>1938</v>
      </c>
    </row>
    <row r="29" spans="1:3">
      <c r="A29" s="4" t="s">
        <v>124</v>
      </c>
      <c r="B29" s="5" t="n">
        <v>-5</v>
      </c>
      <c r="C29" s="5" t="n">
        <v>2</v>
      </c>
    </row>
    <row r="30" spans="1:3">
      <c r="A30" s="4" t="s">
        <v>125</v>
      </c>
      <c r="B30" s="5" t="n">
        <v>-195</v>
      </c>
      <c r="C30" s="5" t="n">
        <v>-12943</v>
      </c>
    </row>
    <row r="31" spans="1:3">
      <c r="A31" s="4" t="s">
        <v>126</v>
      </c>
      <c r="B31" s="5" t="n">
        <v>1236</v>
      </c>
      <c r="C31" s="5" t="n">
        <v>14179</v>
      </c>
    </row>
    <row r="32" spans="1:3">
      <c r="A32" s="4" t="s">
        <v>127</v>
      </c>
      <c r="B32" s="5" t="n">
        <v>1042</v>
      </c>
      <c r="C32" s="5" t="n">
        <v>1236</v>
      </c>
    </row>
    <row r="33" spans="1:3">
      <c r="A33" s="3" t="s">
        <v>128</v>
      </c>
    </row>
    <row r="34" spans="1:3">
      <c r="A34" s="4" t="s">
        <v>129</v>
      </c>
      <c r="B34" s="5" t="n">
        <v>0</v>
      </c>
      <c r="C34" s="5" t="n">
        <v>8004</v>
      </c>
    </row>
    <row r="35" spans="1:3">
      <c r="A35" s="4" t="s">
        <v>130</v>
      </c>
      <c r="B35" s="7" t="n">
        <v>0</v>
      </c>
      <c r="C35" s="7" t="n">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6</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6</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6</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6</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3:43:00Z</dcterms:created>
  <dcterms:modified xmlns:dcterms="http://purl.org/dc/terms/" xmlns:xsi="http://www.w3.org/2001/XMLSchema-instance" xsi:type="dcterms:W3CDTF">2019-02-05T13:43:00Z</dcterms:modified>
</cp:coreProperties>
</file>